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Loans Receivable" sheetId="12" state="visible" r:id="rId12"/>
    <sheet xmlns:r="http://schemas.openxmlformats.org/officeDocument/2006/relationships" name="Other Receivables" sheetId="13" state="visible" r:id="rId13"/>
    <sheet xmlns:r="http://schemas.openxmlformats.org/officeDocument/2006/relationships" name="Other Non-Current Asset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s (Tables)"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Other Receivables (Tables)" sheetId="28" state="visible" r:id="rId28"/>
    <sheet xmlns:r="http://schemas.openxmlformats.org/officeDocument/2006/relationships" name="Other Non-Current Assets (Table"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Nature of Operations (Details N"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Acquisitions (Details " sheetId="38" state="visible" r:id="rId38"/>
    <sheet xmlns:r="http://schemas.openxmlformats.org/officeDocument/2006/relationships" name="Business Acquisitions - Schedul" sheetId="39" state="visible" r:id="rId39"/>
    <sheet xmlns:r="http://schemas.openxmlformats.org/officeDocument/2006/relationships" name="Business Acquisitions - Sched_2" sheetId="40" state="visible" r:id="rId40"/>
    <sheet xmlns:r="http://schemas.openxmlformats.org/officeDocument/2006/relationships" name="Fixed Assets (Details Narrative" sheetId="41" state="visible" r:id="rId41"/>
    <sheet xmlns:r="http://schemas.openxmlformats.org/officeDocument/2006/relationships" name="Fixed Assets - Schedule of Fixe"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Loans Receivable (Details Narra" sheetId="45" state="visible" r:id="rId45"/>
    <sheet xmlns:r="http://schemas.openxmlformats.org/officeDocument/2006/relationships" name="Other Receivables - Schedule of" sheetId="46" state="visible" r:id="rId46"/>
    <sheet xmlns:r="http://schemas.openxmlformats.org/officeDocument/2006/relationships" name="Other Non-Current Assets - Sche" sheetId="47" state="visible" r:id="rId47"/>
    <sheet xmlns:r="http://schemas.openxmlformats.org/officeDocument/2006/relationships" name="Related Party Transactions (Det" sheetId="48" state="visible" r:id="rId48"/>
    <sheet xmlns:r="http://schemas.openxmlformats.org/officeDocument/2006/relationships" name="Leases (Details Narrative)" sheetId="49" state="visible" r:id="rId49"/>
    <sheet xmlns:r="http://schemas.openxmlformats.org/officeDocument/2006/relationships" name="Leases - Schedule of Maturity o" sheetId="50" state="visible" r:id="rId50"/>
    <sheet xmlns:r="http://schemas.openxmlformats.org/officeDocument/2006/relationships" name="Notes Payable (Details Narrativ" sheetId="51" state="visible" r:id="rId51"/>
    <sheet xmlns:r="http://schemas.openxmlformats.org/officeDocument/2006/relationships" name="Commitments and Contingencies (" sheetId="52" state="visible" r:id="rId52"/>
    <sheet xmlns:r="http://schemas.openxmlformats.org/officeDocument/2006/relationships" name="Revenue Recognition (Details Na"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Equity (Details Narrative)" sheetId="56" state="visible" r:id="rId56"/>
    <sheet xmlns:r="http://schemas.openxmlformats.org/officeDocument/2006/relationships" name="Equity - Schedule of Warrant Ac" sheetId="57" state="visible" r:id="rId57"/>
    <sheet xmlns:r="http://schemas.openxmlformats.org/officeDocument/2006/relationships" name="Equity - Schedule of Stock Opti" sheetId="58" state="visible" r:id="rId58"/>
    <sheet xmlns:r="http://schemas.openxmlformats.org/officeDocument/2006/relationships" name="Segment Information - Schedule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3 Months Ended</t>
        </is>
      </c>
    </row>
    <row r="2">
      <c r="B2" s="2" t="inlineStr">
        <is>
          <t>Sep. 30, 2020</t>
        </is>
      </c>
      <c r="C2" s="2" t="inlineStr">
        <is>
          <t>Nov. 11, 2020</t>
        </is>
      </c>
    </row>
    <row r="3">
      <c r="A3" s="3" t="inlineStr">
        <is>
          <t>Cover [Abstract]</t>
        </is>
      </c>
    </row>
    <row r="4">
      <c r="A4" s="4" t="inlineStr">
        <is>
          <t>Entity Registrant Name</t>
        </is>
      </c>
      <c r="B4" s="4" t="inlineStr">
        <is>
          <t>ESPORTS ENTERTAINMENT GROUP, INC.</t>
        </is>
      </c>
    </row>
    <row r="5">
      <c r="A5" s="4" t="inlineStr">
        <is>
          <t>Entity Central Index Key</t>
        </is>
      </c>
      <c r="B5" s="4" t="inlineStr">
        <is>
          <t>000145144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89541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Sep. 30, 2020</t>
        </is>
      </c>
    </row>
    <row r="3">
      <c r="A3" s="3" t="inlineStr">
        <is>
          <t>Property, Plant and Equipment [Abstract]</t>
        </is>
      </c>
    </row>
    <row r="4">
      <c r="A4" s="4" t="inlineStr">
        <is>
          <t>Fixed Assets</t>
        </is>
      </c>
      <c r="B4" s="4" t="inlineStr">
        <is>
          <t>Note 4 – Fixed Assets Fixed assets as of September 30, 2020 and June
30, 2020 consists the following:
September 30, 2020 June 30, 2020
Computer equipment $ 91,231 $ 14,450
Furniture and equipment 145,072 20,241
Total 236,303 34,691
Accumulated depreciation (166,396 ) (26,650 )
Net carrying value $ 69,907 $ 8,041 During the three months ended September 30,
2020 and 2019, the Company recorded total depreciation expense of $49,096 and $2,2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Note 5 – Intangible Assets Intangible assets as of September 30, 2020
and June 30, 2020 consists the following:
September 30, 2020 June 30, 2020
Player relationships $ 2,460,799 $ -
Betting platform 2,698,968 -
Tradename 839,189 -
Rewards platform 648,136 -
Licenses 144,000 -
Online gaming website 6,000 6,000
Total intangible assets 6,797,092 6,000
Accumulated amortization (227,599 ) (4,000 )
Net carrying value $ 6,569,493 $ 2,000 During the three months ended September 30,
2020 and 2019, the Company recorded total amortization expense of $217,352 and $10,59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0</t>
        </is>
      </c>
    </row>
    <row r="3">
      <c r="A3" s="3" t="inlineStr">
        <is>
          <t>Receivables [Abstract]</t>
        </is>
      </c>
    </row>
    <row r="4">
      <c r="A4" s="4" t="inlineStr">
        <is>
          <t>Loans Receivable</t>
        </is>
      </c>
      <c r="B4" s="4" t="inlineStr">
        <is>
          <t>Note 6 – Loans Receivable On September 22, 2020, the Company entered
into two credit facility agreements with two U.S. corporations (the “Borrowers”). Under the agreements, the Company
is willing to make a line of credit available to the Borrowers of up to $1,000,000, in the aggregate. The interest rate is 0%.
The credit facility was entered into to make funds available to the Borrowers until the proposed acquisition of the Borrowers by
the Company is consummated. The Company has entered into an agreement to acquire the Borrowers. The acquisition is expected to
close by fiscal year ending 2021. As of September 30, 2020, the Company had recorded $250,000 as loans receivable in relation to
the credit facility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t>
        </is>
      </c>
      <c r="B1" s="2" t="inlineStr">
        <is>
          <t>3 Months Ended</t>
        </is>
      </c>
    </row>
    <row r="2">
      <c r="B2" s="2" t="inlineStr">
        <is>
          <t>Sep. 30, 2020</t>
        </is>
      </c>
    </row>
    <row r="3">
      <c r="A3" s="3" t="inlineStr">
        <is>
          <t>Deferred Costs, Capitalized, Prepaid, and Other Assets Disclosure [Abstract]</t>
        </is>
      </c>
    </row>
    <row r="4">
      <c r="A4" s="4" t="inlineStr">
        <is>
          <t>Other Receivables</t>
        </is>
      </c>
      <c r="B4" s="4" t="inlineStr">
        <is>
          <t>Note 7 – Other Receivables Other receivables as of September 30, 2020
consists of the following:
September 30, 2020
Marketing advances to revenue partners $ 453,515
Revenue share 17,960
Other receivables 3,953
Total $ 475,428 The Company did not have other receivable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Sep. 30, 2020</t>
        </is>
      </c>
    </row>
    <row r="3">
      <c r="A3" s="3" t="inlineStr">
        <is>
          <t>Deferred Costs, Capitalized, Prepaid, and Other Assets Disclosure [Abstract]</t>
        </is>
      </c>
    </row>
    <row r="4">
      <c r="A4" s="4" t="inlineStr">
        <is>
          <t>Other Non-Current Assets</t>
        </is>
      </c>
      <c r="B4" s="4" t="inlineStr">
        <is>
          <t xml:space="preserve">Note 8 – Other Non-Current Assets Other non-current assets as of September 30,
2020 and June 30, 2020 consists of the following:
September 30, 2020 June 30, 2020
Deposits reserved for users $ 277,401 $ -
Despots for gaming duties 706,274 -
Other deposits 132,733 6,833
Total $ 1,116,408 $ 6,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9 – Related Party Transactions The Company entered into transactions and owes
balances related to cash to officers and directors. a) The Company currently leases office space
from the Chief Executive Officer of the Company, Grant Johnson. During the three months ended September 30, 2020 and 2019, the
Company incurred rent of $1,200 and $0, respectively, charged by its Chief Executive Officer. As of September 30, 2020 and June
30, 2020, the Company owed $0 and $21,658, respectively, to its Chief Executive Officer related to rent payments and corporate
expenses paid on the Company’s behalf. b) The Company has entered into a rental agreement
and a referral agreement with Contact Advisory Services Ltd, which is partly owned by a member of our board of directors. During
the three months ended September 30, 2020 and 2019, the Company expensed approximately $17,000 and $19,000, respectively, in accordance
with th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Note 10 – Leases In conjunction with acquisition on July 31,
2020, the Company inherited a lease agreement for office space, which had under two years remaining on upon the acquisition. The
assets and liabilities from operating leases are recognized at the acquisition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 does not
provide an implicit rate that can readily be determined. Therefore, we use a discount rate based on our incremental borrowing rate,
which is determined using the interest rate of the acquired Company’s long-term debt at the time of the commencement of the
lease, which was 5%. The Company’s weighted-average remaining
lease term relating to its operating leases is 1.67 years, with a weighted-average discount rate of 5%. The Company incurred lease expense for its
operating leases of $34,505 which was included in “General and administrative expenses,” for the three months ended
September 30, 2020. At September 30, 2020, the Company had a right-of-use-asset
related to operating leases of $367,513, accumulated amortization related to operating leases of $32,527, both of which are included
as right of use asset, net. The following table presents information about
the amount, timing and uncertainty of cash flows arising from the Company’s operating leases as of September 30, 2020.
Maturity of Lease Liability:
Remainder of 2021 $ 106,648
Year ending 2022 142,197
Total undiscounted operating lease payments 248,845
Less: imputed interest (10,061 )
Present value of operating lease liabilities $ 238,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0</t>
        </is>
      </c>
    </row>
    <row r="3">
      <c r="A3" s="3" t="inlineStr">
        <is>
          <t>Debt Disclosure [Abstract]</t>
        </is>
      </c>
    </row>
    <row r="4">
      <c r="A4" s="4" t="inlineStr">
        <is>
          <t>Notes payable</t>
        </is>
      </c>
      <c r="B4" s="4" t="inlineStr">
        <is>
          <t>Note 11 – Notes Payable On April 30, 2020, the Company obtained a sterling
term loan facility from HSBC, with a limit of £250,000. The loan allowed for a drawdown period up to 60 days following the
loan acceptance date, which the Company drew down upon in its entirety on June 5, 2020. The loan is to be repaid on a monthly basis
beginning on the thirteenth month following the drawdown date until the date 3 years from the date of the drawdown of the loan
(“Final Repayment Date.”). Interest at a rate of 3.49% per annum over the Bank of England Base Rate will be payable
on the outstanding principal amount of the loan monthly and on the Final Repayment Date. On September 30, 2020, the Company recorded
$26,880 as notes payable, current and $295,680 as notes payable, non – current in relation to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Consultant Agreements On October 1, 2019, the Company entered into
a sponsorship agreement with an eSports team (the “Team”) in order to obtain certain sponsorship-related rights, benefits,
and opportunities with respect to the eSports team. The term of the contract was from October 1, 2019 to June 30, 2022. The Company
agreed to pay the Team $516,000 over the term of the contract and $230,000 worth of common stock. The stock is payable in 12 equal
installments on the first day of each month. On August 6, 2020, the Company entered into an amended and restated sponsorship agreement
whereby the Company agreed to pay a total of $2,545,000 in cash and $825,000 of common stock in tranches throughout the term of
the contract which expires on January 31, 2023. As of September 30, 2020, the Company issued 33,333 shares of common stock to the
Team. As of September 30, 2020, the Company has accrued $42,469 as accrued expenses in relation to this agreement. For the three
months ended September 30, 2020, the Company has expensed $230,879 in accordance with the agreement. As of September 30, 2020,
the Company owed 23,815 shares of common stock to the Team. On August 17, 2020, the Company entered into
an agreement with Twin River Worldwide Holdings, Inc. (“Twin River”) that operates various online gaming and betting
services in the state of New Jersey, USA. The organization will assist the Company in the operations and support to make available
sports wagering to persons in New Jersey under the State Gaming Law. On the skin launch date (the “Launch Date”), which
is expected to occur during the fiscal year ending June 30, 2021, the Company will pay the operator $1,500,000 and issue 50,000
shares of common stock. On each one-year anniversary of the Launch Date, the Company will pay an additional $1,250,000 and issue
10,000 shares of common stock. The agreement shall have a term of ten years from the Launch Date. Contingencies In September 2018, Boustead Securities, LLC
(“Boustead”) notified us via letter of a claim that they were owed $192,664, as well as warrants to purchase 1,417,909
shares of our common stock as compensation for their acting as the placement agent for the sale of our securities between June
2017 and 2018. This matter was then brought to JAMS pursuant to an arbitration clause in the placement agent agreement entered
into by the Company and Boustead. The Arbitration is currently scheduled for
December 2020. On August 3, 2020,
Tangiers Global, LLC (“Tangiers”) filed a lawsuit in the United States District Court for the District of Nevada, entitled
Tangiers Global, LLC, v. VGambling, Inc. et al, Case No. 2:20-cv-01434-APG-DJA. While filed in Nevada, the matter is in the process
of being transferred to the District of Puerto Rico. The complaint for the lawsuit alleges, among other things, that the Company
breached a certain 8% convertible promissory note, dated June 3, 2016, and Common Stock Purchase warrant of the same date. The Company believes
the lawsuit lacks merit and will vigorously challenge the action, in addition, to file any counterclaims that may exist. At this
time, the Company is unable to estimate potential damage exposure, if any, related to the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Sep. 30, 2020</t>
        </is>
      </c>
    </row>
    <row r="3">
      <c r="A3" s="3" t="inlineStr">
        <is>
          <t>Revenue Recognition and Deferred Revenue [Abstract]</t>
        </is>
      </c>
    </row>
    <row r="4">
      <c r="A4" s="4" t="inlineStr">
        <is>
          <t>Revenue Recognition</t>
        </is>
      </c>
      <c r="B4" s="4" t="inlineStr">
        <is>
          <t>Note 13 – Revenue Recognition As a result of the LHE Enterprises Limited,
the Company is now revenue generating. Upon the acquisition of LHE Enterprises Limited, the Company recorded no contract assets
and contract liabilities in the amount of $1,258,919. For the three months ended September 30, 2020, the Company recognized approximately
$54,000 as revenues in relation to the contract liabilities recorded upon adoption. As of September 30, 2020, contract assets were
not material. As of September 30, 2020 contract liabilities
were $2,092,802, which are recorded as “Liabilities to customers” in the accompanying consolidated balance sheets.
Contract liabilities primarily relate to deposits received from customers where bets were not yet placed. The Company did not have any contract assets
or liabilities as of June 30, 2020. Disaggregated Revenues The following table presents our revenues from
contracts with customers disaggregated by revenue source:
For the three months ended September 30, 2020
Rush profit share* $ 139,619
SportNation.bet 67,400
RedZone Sports Limited (23,609 )
Other services 38,982
Total $ 222,392 *The Company entered into a revenue sharing
agreement with Rush during the period ending September 30, 2020. The Company provides software, tools and infrastructure for the
operation and maintenance of an online gaming services to be offered on Rush’s website. In return, the Company receives 25%
of the related net profits with a minimum of 25,000 British pound sterling per month. The Company did not have any revenues for
the three months ended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 and cash equivalents</t>
        </is>
      </c>
      <c r="B3" s="6" t="n">
        <v>8885484</v>
      </c>
      <c r="C3" s="6" t="n">
        <v>12353307</v>
      </c>
    </row>
    <row r="4">
      <c r="A4" s="4" t="inlineStr">
        <is>
          <t>Loans receivable</t>
        </is>
      </c>
      <c r="B4" s="5" t="n">
        <v>250000</v>
      </c>
      <c r="C4" s="4" t="inlineStr">
        <is>
          <t xml:space="preserve"> </t>
        </is>
      </c>
    </row>
    <row r="5">
      <c r="A5" s="4" t="inlineStr">
        <is>
          <t>Other receivables</t>
        </is>
      </c>
      <c r="B5" s="5" t="n">
        <v>475428</v>
      </c>
      <c r="C5" s="4" t="inlineStr">
        <is>
          <t xml:space="preserve"> </t>
        </is>
      </c>
    </row>
    <row r="6">
      <c r="A6" s="4" t="inlineStr">
        <is>
          <t>Receivables reserved for users</t>
        </is>
      </c>
      <c r="B6" s="5" t="n">
        <v>222580</v>
      </c>
      <c r="C6" s="4" t="inlineStr">
        <is>
          <t xml:space="preserve"> </t>
        </is>
      </c>
    </row>
    <row r="7">
      <c r="A7" s="4" t="inlineStr">
        <is>
          <t>Deposit on business acquisition</t>
        </is>
      </c>
      <c r="B7" s="4" t="inlineStr">
        <is>
          <t xml:space="preserve"> </t>
        </is>
      </c>
      <c r="C7" s="5" t="n">
        <v>500000</v>
      </c>
    </row>
    <row r="8">
      <c r="A8" s="4" t="inlineStr">
        <is>
          <t>Prepaid expenses and other current assets</t>
        </is>
      </c>
      <c r="B8" s="5" t="n">
        <v>563888</v>
      </c>
      <c r="C8" s="5" t="n">
        <v>263345</v>
      </c>
    </row>
    <row r="9">
      <c r="A9" s="4" t="inlineStr">
        <is>
          <t>Total current assets</t>
        </is>
      </c>
      <c r="B9" s="5" t="n">
        <v>10397380</v>
      </c>
      <c r="C9" s="5" t="n">
        <v>13116652</v>
      </c>
    </row>
    <row r="10">
      <c r="A10" s="4" t="inlineStr">
        <is>
          <t>Fixed assets, net</t>
        </is>
      </c>
      <c r="B10" s="5" t="n">
        <v>69907</v>
      </c>
      <c r="C10" s="5" t="n">
        <v>8041</v>
      </c>
    </row>
    <row r="11">
      <c r="A11" s="4" t="inlineStr">
        <is>
          <t>Right of use asset, net</t>
        </is>
      </c>
      <c r="B11" s="5" t="n">
        <v>334986</v>
      </c>
      <c r="C11" s="4" t="inlineStr">
        <is>
          <t xml:space="preserve"> </t>
        </is>
      </c>
    </row>
    <row r="12">
      <c r="A12" s="4" t="inlineStr">
        <is>
          <t>Intangible assets, net</t>
        </is>
      </c>
      <c r="B12" s="5" t="n">
        <v>6569493</v>
      </c>
      <c r="C12" s="5" t="n">
        <v>2000</v>
      </c>
    </row>
    <row r="13">
      <c r="A13" s="4" t="inlineStr">
        <is>
          <t>Other non-current assets</t>
        </is>
      </c>
      <c r="B13" s="5" t="n">
        <v>1116408</v>
      </c>
      <c r="C13" s="5" t="n">
        <v>6833</v>
      </c>
    </row>
    <row r="14">
      <c r="A14" s="4" t="inlineStr">
        <is>
          <t>Goodwill</t>
        </is>
      </c>
      <c r="B14" s="5" t="n">
        <v>6908592</v>
      </c>
      <c r="C14" s="4" t="inlineStr">
        <is>
          <t xml:space="preserve"> </t>
        </is>
      </c>
    </row>
    <row r="15">
      <c r="A15" s="4" t="inlineStr">
        <is>
          <t>TOTAL ASSETS</t>
        </is>
      </c>
      <c r="B15" s="5" t="n">
        <v>25396766</v>
      </c>
      <c r="C15" s="5" t="n">
        <v>13133526</v>
      </c>
    </row>
    <row r="16">
      <c r="A16" s="3" t="inlineStr">
        <is>
          <t>LIABILITIES AND STOCKHOLDERS' EQUITY</t>
        </is>
      </c>
    </row>
    <row r="17">
      <c r="A17" s="4" t="inlineStr">
        <is>
          <t>Accounts payable and accrued expenses</t>
        </is>
      </c>
      <c r="B17" s="5" t="n">
        <v>1998610</v>
      </c>
      <c r="C17" s="5" t="n">
        <v>777778</v>
      </c>
    </row>
    <row r="18">
      <c r="A18" s="4" t="inlineStr">
        <is>
          <t>Liabilities to customers</t>
        </is>
      </c>
      <c r="B18" s="5" t="n">
        <v>2092802</v>
      </c>
      <c r="C18" s="4" t="inlineStr">
        <is>
          <t xml:space="preserve"> </t>
        </is>
      </c>
    </row>
    <row r="19">
      <c r="A19" s="4" t="inlineStr">
        <is>
          <t>Contingent consideration</t>
        </is>
      </c>
      <c r="B19" s="5" t="n">
        <v>500000</v>
      </c>
      <c r="C19" s="4" t="inlineStr">
        <is>
          <t xml:space="preserve"> </t>
        </is>
      </c>
    </row>
    <row r="20">
      <c r="A20" s="4" t="inlineStr">
        <is>
          <t>Notes payable - current</t>
        </is>
      </c>
      <c r="B20" s="5" t="n">
        <v>26880</v>
      </c>
      <c r="C20" s="4" t="inlineStr">
        <is>
          <t xml:space="preserve"> </t>
        </is>
      </c>
    </row>
    <row r="21">
      <c r="A21" s="4" t="inlineStr">
        <is>
          <t>Operating Lease Liability - current</t>
        </is>
      </c>
      <c r="B21" s="5" t="n">
        <v>133891</v>
      </c>
      <c r="C21" s="4" t="inlineStr">
        <is>
          <t xml:space="preserve"> </t>
        </is>
      </c>
    </row>
    <row r="22">
      <c r="A22" s="4" t="inlineStr">
        <is>
          <t>Taxes payable</t>
        </is>
      </c>
      <c r="B22" s="5" t="n">
        <v>32270</v>
      </c>
      <c r="C22" s="5" t="n">
        <v>12113</v>
      </c>
    </row>
    <row r="23">
      <c r="A23" s="4" t="inlineStr">
        <is>
          <t>Warrant liability</t>
        </is>
      </c>
      <c r="B23" s="5" t="n">
        <v>3387218</v>
      </c>
      <c r="C23" s="4" t="inlineStr">
        <is>
          <t xml:space="preserve"> </t>
        </is>
      </c>
    </row>
    <row r="24">
      <c r="A24" s="4" t="inlineStr">
        <is>
          <t>Liabilities to be settled in stock</t>
        </is>
      </c>
      <c r="B24" s="4" t="inlineStr">
        <is>
          <t xml:space="preserve"> </t>
        </is>
      </c>
      <c r="C24" s="5" t="n">
        <v>927855</v>
      </c>
    </row>
    <row r="25">
      <c r="A25" s="4" t="inlineStr">
        <is>
          <t>Due to officers</t>
        </is>
      </c>
      <c r="B25" s="4" t="inlineStr">
        <is>
          <t xml:space="preserve"> </t>
        </is>
      </c>
      <c r="C25" s="5" t="n">
        <v>21658</v>
      </c>
    </row>
    <row r="26">
      <c r="A26" s="4" t="inlineStr">
        <is>
          <t>Total current liabilities</t>
        </is>
      </c>
      <c r="B26" s="5" t="n">
        <v>8171671</v>
      </c>
      <c r="C26" s="5" t="n">
        <v>1739404</v>
      </c>
    </row>
    <row r="27">
      <c r="A27" s="4" t="inlineStr">
        <is>
          <t>Operating Lease Liability - non-current</t>
        </is>
      </c>
      <c r="B27" s="5" t="n">
        <v>104894</v>
      </c>
      <c r="C27" s="4" t="inlineStr">
        <is>
          <t xml:space="preserve"> </t>
        </is>
      </c>
    </row>
    <row r="28">
      <c r="A28" s="4" t="inlineStr">
        <is>
          <t>Notes payable - non - current</t>
        </is>
      </c>
      <c r="B28" s="5" t="n">
        <v>295680</v>
      </c>
      <c r="C28" s="4" t="inlineStr">
        <is>
          <t xml:space="preserve"> </t>
        </is>
      </c>
    </row>
    <row r="29">
      <c r="A29" s="4" t="inlineStr">
        <is>
          <t>Total liabilities</t>
        </is>
      </c>
      <c r="B29" s="5" t="n">
        <v>8572245</v>
      </c>
      <c r="C29" s="5" t="n">
        <v>1739404</v>
      </c>
    </row>
    <row r="30">
      <c r="A30" s="3" t="inlineStr">
        <is>
          <t>Stockholders' equity</t>
        </is>
      </c>
    </row>
    <row r="31">
      <c r="A31" s="4" t="inlineStr">
        <is>
          <t>Preferred stock $0.001 par value; 10,000,000 shares authorized, zero shares issued and outstanding as of September 30, 2020 and June 30, 2020, respectively</t>
        </is>
      </c>
      <c r="B31" s="4" t="inlineStr">
        <is>
          <t xml:space="preserve"> </t>
        </is>
      </c>
      <c r="C31" s="4" t="inlineStr">
        <is>
          <t xml:space="preserve"> </t>
        </is>
      </c>
    </row>
    <row r="32">
      <c r="A32" s="4" t="inlineStr">
        <is>
          <t>Common stock $0.001 par value; 500,000,000 shares authorized, 12,543,750 and 11,233,223 shares issued and outstanding as of September 30, 2020 and June 30, 2020, respectively</t>
        </is>
      </c>
      <c r="B32" s="5" t="n">
        <v>12544</v>
      </c>
      <c r="C32" s="5" t="n">
        <v>11233</v>
      </c>
    </row>
    <row r="33">
      <c r="A33" s="4" t="inlineStr">
        <is>
          <t>Additional paid-in capital</t>
        </is>
      </c>
      <c r="B33" s="5" t="n">
        <v>39125131</v>
      </c>
      <c r="C33" s="5" t="n">
        <v>31803491</v>
      </c>
    </row>
    <row r="34">
      <c r="A34" s="4" t="inlineStr">
        <is>
          <t>Equity to be issued</t>
        </is>
      </c>
      <c r="B34" s="5" t="n">
        <v>30000</v>
      </c>
      <c r="C34" s="5" t="n">
        <v>115000</v>
      </c>
    </row>
    <row r="35">
      <c r="A35" s="4" t="inlineStr">
        <is>
          <t>Accumulated deficit</t>
        </is>
      </c>
      <c r="B35" s="5" t="n">
        <v>-22344095</v>
      </c>
      <c r="C35" s="5" t="n">
        <v>-20535602</v>
      </c>
    </row>
    <row r="36">
      <c r="A36" s="4" t="inlineStr">
        <is>
          <t>Accumulated other comprehensive income</t>
        </is>
      </c>
      <c r="B36" s="5" t="n">
        <v>941</v>
      </c>
      <c r="C36" s="4" t="inlineStr">
        <is>
          <t xml:space="preserve"> </t>
        </is>
      </c>
    </row>
    <row r="37">
      <c r="A37" s="4" t="inlineStr">
        <is>
          <t>Total stockholders' equity</t>
        </is>
      </c>
      <c r="B37" s="5" t="n">
        <v>16824521</v>
      </c>
      <c r="C37" s="5" t="n">
        <v>11394122</v>
      </c>
    </row>
    <row r="38">
      <c r="A38" s="4" t="inlineStr">
        <is>
          <t>TOTAL LIABILITIES AND STOCKHOLDERS' EQUITY</t>
        </is>
      </c>
      <c r="B38" s="6" t="n">
        <v>25396766</v>
      </c>
      <c r="C38" s="6" t="n">
        <v>13133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0</t>
        </is>
      </c>
    </row>
    <row r="3">
      <c r="A3" s="3" t="inlineStr">
        <is>
          <t>Equity [Abstract]</t>
        </is>
      </c>
    </row>
    <row r="4">
      <c r="A4" s="4" t="inlineStr">
        <is>
          <t>Equity</t>
        </is>
      </c>
      <c r="B4" s="4" t="inlineStr">
        <is>
          <t>Note 14 – Equity Preferred Stock The Company has authorized 10,000,000 shares
of preferred stock with a par value of $0.001 per share. There are no preferred shares designated, issued, and outstanding for
the periods ending September 30, 2020 and June 30, 2020. Common Stock During the three months ended September 30,
2020, the Company issued 281,626 shares of its common stock for services rendered with a weighted average fair market value of
$6.46 per share or $1,819,601 in the aggregate. Of the 281,626 shares of common stock issued, 117,450 shares of common stock were
related to services received in a previous period. The Company recorded these shares as liabilities to be settled in stock at June
30, 2020 with a fair market value of $927,855 in the aggregate. For the period ended September 30, 2020, the Company recorded $927,855
as a reduction of current liabilities and increase to additional paid-in capital. During the three months ended September 30,
2020, the Company issued 275,463 shares of common stock for the exercise of warrants with a weighted average exercise price of
$3.72 per share or $1,024,924 in the aggregate. Of the 275,463 shares of common stock issued, 20,000 shares of common stock were
related to an exercise in the previous period. The Company recorded these shares at June 30, 2020 with a fair market value of $4.25
per share or $85,000. For the three months ended September 30, 2020, the Company recorded $85,000 as a reduction in equity to be
issued. During the three months ended September 30,
2020, the Company issued 650,000 shares of common stock in relation to the LHE Enterprises Limited acquisition. The Company recorded
these shares at fair market value in the amount of $3,802,500 (see Note 3). Additionally, the Company issued 9,630 shares as a
finder’s fee in relation to the acquisition. The Company expensed these shares as general and administrative in the amount
of $54,232. On September 14, 2020, the Company issued 93,808
shares of common stock in relation to the Flip acquisition. The Company recorded these shares at fair market value on the date
of grant in the amount of $500,000 (see Note 3). During the three months ended September 30,
2019, the Company issued 16,667 shares of common stock related to a consulting agreement dated June 4, 2019. These shares were
recorded as equity to be issued at June 30, 2019, and during the three months ended September 30, 2019, the Company recorded $200,000
as a reduction to equity to be issued. As of September 30, 2019, the Company recorded a prepaid expense in the amount of $166,667
related to the value of the common stock granted for future services to be rendered. Common Stock Warrants During the three months ended September 30,
2020, the Company issued a warrant to purchase 1,000,000 shares of common stock in relation to the LHE Enterprises Limited acquisition.
The warrant is exercisable at $8.00 per share and expires on July 31, 2023. The Company recorded the warrant at fair market value
of $5,488,171 (see Note 3). The warrant contains a cash settlement feature which results in a warrant liability. For the period
ending September 30, 2020, the Company recorded a warrant liability of $3,387,218 in relation to the cash settlement feature. For
the three months ending September 30, 2020, the Company recorded a gain on the change in fair value of warrant liability in the
amount of $2,100,953. The Company valued the warrant using the Black-Scholes option pricing model with the following terms on July
31, 2020: (a) exercise price of $8.00, (b) volatility rate of 187.40%, (c) discount rate of 0.48%, (d) term of three years, and
(e) dividend rate of 0%. The Company valued the warrant using the Black-Scholes option pricing model with the following terms on
September 30, 2020: (a) exercise price of $8.00, (b) volatility rate of 183.25%, (c) discount rate of 0.28%, (d) term of 2 years
and 10 months, and (e) dividend rate of 0%. A summary of the Company’s warrant activities
is as follows:
Number of Warrants
Weighted Average Exercise Price
Weighted Average Remaining Life (Years)
Intrinsic Value
Outstanding and Exercisable, June 30, 2020 5,276,592 $ 4.28 0.86 $ 14,654,296
Issued 1,000,000 8.00 3.00 -
Exercised (275,463 ) 4.08 26,270
Expired -
Outstanding and Exercisable, September 30, 2020 5,993,129 $ 4.93 0.98 $ 243,556 Common Stock Options On August 1, 2017, the Company adopted the
2017 Stock Incentive Plan (the “2017 Plan”) whereby incentive stock options issued to employees, officers, and directors
of the Company shall not exceed 166,667 of which the purchase price of the stock options shall not be less than 100% of the fair
market value of the Company’s common stock and the period for exercising the stock options not to exceed 10 years from the
date of grant. The option price per share with respect to each option shall be determined by the committee for non-qualified stock
options. On September 10, 2020, the Company’s board of directors adopted the 2020 Equity and Incentive Plan (the “2020
Plan”) which allows for 1,500,000 shares that may be awarded under the 2020 Plan. As of September 30, 2020, there were 1,333,099
shares issuable under the 2020 Plan and no shares issuable under the 2017 Plan. A summary of the Company’s stock option
activity is as follows:
Number of Options Weighted Average Exercise Price
Outstanding, June 30, 2020 51,942 10.50
Granted - -
Exercised - -
Cancelled - -
Outstanding, September 30, 2020 51,942 $ 10.50 As of September 30, 2020, the weighted average
remaining life of the options was 4.10 years. Stock Based Compensation During the three months ended September 30,
2020 and 2019, the Company recorded stock-based compensation expense of $1,007,672 and $153,241, respectively, which has been recorded
as general and administrative expense in the statements of operations. As of September 30, 2020, unamortized stock
compensation for stock options was $39,105, with a weighted-average recognition period of 0.75 years. As of September 30, 2020, unamortized stock
compensation for common stock recorded as prepaid expense was $75,000, with a weighted-average recognition period of 0.7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Note 15 – Segment Information The following tables summarizes financial information
by geographic segment. For the three months ended September 30, 2020:
Antigua Malta Curacao United Kingdom U.S. Total
Net income (loss) $ - $ 100,816 $ 155,586 $ (1,443,978 ) $ (620,915 ) $ (1,808,493 )
For the three months ended September 30, 2019:
Antigua Malta Curacao United Kingdom U.S. Total
Net loss $ (8,875 ) $ (21,966 ) $ (28,908 ) $ - $ (2,780,035 ) $ (2,839,784 )
As of September 30, 2020:
Antigua Malta Curacao United Kingdom U.S. Total
Assets $ 14,793 $ 75,913 $ 1,483 $ 14,879,334 $ 10,425,243 $ 25,396,766
As of June 30, 2020:
Antigua Malta Curacao United Kingdom U.S. Total
Assets $ 15,293 $ 49,400 $ 2,257 $ - $ 13,066,576 $ 13,133,5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6 – Subsequent Events Equity Issuances On October 8, 2020, the Company issued options
to purchase 408,900 options to purchase shares of common stock to employees. The options are exercisable at $4.82 per share for
a period of five years and begin vesting on January 8, 2021. Subsequent to September 30, 2020, the Company
issued 155,275 shares of common stock to employees of the Company. Subsequent to September 30, 2020, the Company
issued 188,778 shares of common stock upon the exercise of warrants at a weighted average exercise price of $2.37 per share. Subsequent to September 30, 2020, the Company
issued 7,609 shares of common stock to a consult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annual period ended June 30, 2020. The consolidated balance sheet as of June 30, 2020 was derived from the
audited consolidated financial statements as of and for the year then ended. The condensed consolidated statements include the
accounts of the Company and its wholly owned subsidiaries. All material intercompany transactions and balances have been eliminated
on consolidation. The Company’s financial statements are
prepared using the accrual basis of accounting in accordance and the Company’s functional and reporting currency is the U.S.
dollar.</t>
        </is>
      </c>
    </row>
    <row r="5">
      <c r="A5" s="4" t="inlineStr">
        <is>
          <t>Reclassifications</t>
        </is>
      </c>
      <c r="B5" s="4" t="inlineStr">
        <is>
          <t>Reclassifications Certain prior year amounts have been reclassified
to conform to the current period presentation. The Company reclassified taxes payable from accounts payable and accrued expenses
and sales and marketing from general and administrative.</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include cash on
hand, and all highly liquid debt instruments purchased with an original maturity of three months or less. As at September 30,
2020 and June 30, 2020 there were no cash equivalents. At times, cash deposits may exceed FDIC-insured limits. At September 30,
2020 and June 30, 2020, the amount the Company had on deposit funds that exceeded the FDIC-insured limits were approximately $8,500,000
and $12,000,000, respectively.</t>
        </is>
      </c>
    </row>
    <row r="8">
      <c r="A8" s="4" t="inlineStr">
        <is>
          <t>Prepaid Expenses</t>
        </is>
      </c>
      <c r="B8" s="4" t="inlineStr">
        <is>
          <t>Prepaid Expenses Prepaid expenses consist of stock based compensation,
consulting and insurance and services paid in advance, for which the Company has not yet received the benefit.</t>
        </is>
      </c>
    </row>
    <row r="9">
      <c r="A9" s="4" t="inlineStr">
        <is>
          <t>Equipment</t>
        </is>
      </c>
      <c r="B9" s="4" t="inlineStr">
        <is>
          <t>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t>
        </is>
      </c>
    </row>
    <row r="10">
      <c r="A10" s="4" t="inlineStr">
        <is>
          <t>Business Acquisition Accounting</t>
        </is>
      </c>
      <c r="B10" s="4" t="inlineStr">
        <is>
          <t>Business Acquisition
Accounting The Company applies
the acquisition method of accounting for business acquisitions. The Company allocates the purchase price of our business acquisitions
based on the fair value of identifiable tangible and intangible assets. The difference between the total cost of the acquisition
and the sum of the fair values of acquired tangible and identifiable intangible assets less liabilities is recorded as goodwill.</t>
        </is>
      </c>
    </row>
    <row r="11">
      <c r="A11" s="4" t="inlineStr">
        <is>
          <t>Goodwill and Intangible Assets</t>
        </is>
      </c>
      <c r="B11" s="4" t="inlineStr">
        <is>
          <t>Goodwill and Intangible Assets The Company has recorded
intangible assets, including goodwill, in connection with business acquisitions. Estimated useful lives of amortizable intangible
assets are determined by management based on an assessment of the period over which the asset is expected to contribute to future
cash flows. The allocation of intangible assets impacts the amounts allocable to goodwill.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t>
        </is>
      </c>
    </row>
    <row r="12">
      <c r="A12" s="4" t="inlineStr">
        <is>
          <t>Operating Leases</t>
        </is>
      </c>
      <c r="B12" s="4" t="inlineStr">
        <is>
          <t>Operating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ul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ul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consolidated financial statements. The Company will review for the existence of embedded
leases in future agreements. Adoption of this
standard resulted in the recognition of operating lease right-of-use assets of $367,513 and lease liabilities of $236,807 on the
consolidated balance sheet as of August 1, 2020 as part of the acquisition of LHE Enterprises Limited. The standard
did not materially impact operating results or liquidity. Disclosures related to the amount, timing and uncertainty of cash flows
arising from leases are included in Note 10.</t>
        </is>
      </c>
    </row>
    <row r="13">
      <c r="A13" s="4" t="inlineStr">
        <is>
          <t>Impairment of Long-Lived Assets</t>
        </is>
      </c>
      <c r="B13" s="4" t="inlineStr">
        <is>
          <t>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t>
        </is>
      </c>
    </row>
    <row r="14">
      <c r="A14" s="4" t="inlineStr">
        <is>
          <t>Internal-Use Software</t>
        </is>
      </c>
      <c r="B14" s="4" t="inlineStr">
        <is>
          <t>Internal-Use Software Capitalized internal-use software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t>
        </is>
      </c>
    </row>
    <row r="15">
      <c r="A15" s="4" t="inlineStr">
        <is>
          <t>Income Taxes</t>
        </is>
      </c>
      <c r="B15" s="4" t="inlineStr">
        <is>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is>
      </c>
    </row>
    <row r="16">
      <c r="A16" s="4" t="inlineStr">
        <is>
          <t>Derivative Instruments</t>
        </is>
      </c>
      <c r="B16" s="4" t="inlineStr">
        <is>
          <t>Derivative Instruments The Company evaluates its convertible notes
and warran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exercise
contingencies.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t>
        </is>
      </c>
    </row>
    <row r="17">
      <c r="A17" s="4" t="inlineStr">
        <is>
          <t>Fair Value of Financial Instruments</t>
        </is>
      </c>
      <c r="B17" s="4" t="inlineStr">
        <is>
          <t>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asset or liability or indirectly; and Level 3 – inputs that are not based on
observable market data. The carrying amounts of the Company’s
financial instruments including cash, amounts receivables, prepaid expenses and other current assets, accounts payable,
accrued liabilities, and due to shareholder approximate their fair values due to their short-term nature.</t>
        </is>
      </c>
    </row>
    <row r="18">
      <c r="A18" s="4" t="inlineStr">
        <is>
          <t>Income (Loss) Per Share</t>
        </is>
      </c>
      <c r="B18" s="4" t="inlineStr">
        <is>
          <t xml:space="preserve">Income (Los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September 30, 2020 and 2019 because their inclusion
would have been antidilutive.
As of September 30,
2020 2019
Common stock equivalents:
Common stock options 51,942 51,942
Warrants 5,993,129 804,390
Convertible notes - 375,833
Equity to be issued 2,667 2,667
Totals 6,047,738 1,234,832 </t>
        </is>
      </c>
    </row>
    <row r="19">
      <c r="A19" s="4" t="inlineStr">
        <is>
          <t>Foreign Currency Translation</t>
        </is>
      </c>
      <c r="B19" s="4" t="inlineStr">
        <is>
          <t>Foreign Currency Translation Monetary assets and liabilities are translated
from British pound sterling, Euros, and Canadian dollars into U.S.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t>
        </is>
      </c>
    </row>
    <row r="20">
      <c r="A20" s="4" t="inlineStr">
        <is>
          <t>Stock-based Compensation</t>
        </is>
      </c>
      <c r="B20" s="4" t="inlineStr">
        <is>
          <t>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operations and comprehensive
loss. The Company recognizes share-based award forfeitures as they occur rather than estimated by applying a forfeiture
rate due to lack of historical experience. The Company accounts for stock-based compensation
in accordance with ASC Topic 718-10, “Compensation – Stock Compensation”. Therefore, the measurement of compensation
expense for all stock awards granted are at the fair value on the date of grant and recognition of compensation expense is based
on the related service periods for awards expected to vest, which is typically the performance period. The Company has adopted
ASU 2018-07, Compensation – Stock Compensation. There was no accounting impact related to the adoption of ASU 2018-07.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t>
        </is>
      </c>
    </row>
    <row r="21">
      <c r="A21" s="4" t="inlineStr">
        <is>
          <t>Advertising</t>
        </is>
      </c>
      <c r="B21" s="4" t="inlineStr">
        <is>
          <t>Advertising Advertising consist primarily of online search
and advertising, trade shows, marketing fees, and other promotional expenses. Online search and advertising costs, which are expensed
as incurred, include online advertising media such as banner ads and pay-per-click payments to search engines. Advertising expense
for the three months ended September 30, 2020 and 2019 was approximately $315,000 and $26,000, respectively.</t>
        </is>
      </c>
    </row>
    <row r="22">
      <c r="A22" s="4" t="inlineStr">
        <is>
          <t>Revenue Recognition</t>
        </is>
      </c>
      <c r="B22" s="4" t="inlineStr">
        <is>
          <t>Revenue Recognition The Company generates revenue from end-users
(“customers”) placing bets on its online gambling sites it operates for its brands. The Company recognizes revenue
through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performance obligations in the contract are the settlements
of each individual bet. The transaction price is the total Gross Gaming Revenue of the transactions settled, less any bonuses accrued
with them, less any profit share required to be paid to the externally owned brands, net of amounts hedged to offset potential
losses. The Company records revenue as Net Gaming Revenue
(“NGR”), which is the difference between the amount of money players wager minus the amount that they win, less any
bonus costs. The Company records liabilities for amounts due to users of which the balance consists of user deposits and user winnings
less user withdrawals and user losses. The Company applies a practical expedient by
accounting for its performance obligations on a portfolio basis as these bets have similar characteristics and the Company reasonably
expects the effects on the financial statements of applying the revenue recognition guidance to the portfolio will not differ materially
from that which would result if applying the guidance to an individual bet placed. The Company grants two types of bonuses which
are standard in the gaming industry: (i) Free bet whereby upon making a deposit and get another free bet regardless of the outcome
of the first bet (ii) Deposit match bonus in which the Company will match the player’s deposit up to a certain specified
percentage or amount. The bonuses typically expire 3-6 months after they are granted. These bonuses represent consideration payable
to a customer and therefore are treated as a reduction of the transaction price for the wagering transaction. The transaction price
for the bonus is variable based on the percentage of rewards expected to expire. We evaluate bets that users place on websites
owned by third party brands in order to determine whether we are acting as the principal or as the agent when providing services,
which we consider in determining if revenue should be reported gross or net. An entity is a principal if it has the ability to
direct the use of and obtain substantially all the remaining benefits from, the asset. Control includes the ability to prevent
other entities from directing the use of, and obtaining the benefits from, an asset. For these arrangements, we are the principal
as we control the wagering service; therefore, any charges, including any applicable simulcast fees, we incur for delivering the
wagering service are presented as operating expenses.</t>
        </is>
      </c>
    </row>
    <row r="23">
      <c r="A23" s="4" t="inlineStr">
        <is>
          <t>Receivables Reserved for Users</t>
        </is>
      </c>
      <c r="B23" s="4" t="inlineStr">
        <is>
          <t>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t>
        </is>
      </c>
    </row>
    <row r="24">
      <c r="A24" s="4" t="inlineStr">
        <is>
          <t>Recent Accounting Pronouncements</t>
        </is>
      </c>
      <c r="B24" s="4" t="inlineStr">
        <is>
          <t>Recent Accounting Pronouncements The Company has implemented all new accounting
pronouncements that are in effect and that may impact its financial statements. In May 2014, the Financial Accounting Standards
Board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Collectively,
we refer to Topic 606 as the “new standard.” We adopted the requirements of the new standard
as of July 1, 2020, using the modified retrospective method. The impact of adopting the new standard had no impact on our fiscal
2020 and fiscal 2019 financial statements as revenues is not material and resulted in no cumulative effect adjustment on net income
or cash flows. Upon adoption, the Company recorded no contract assets and a contract liability in the amount of $1,258,919. For
the three months ended September 30, 2020, the Company recognized approximately $54,000 as revenues in relation to the contract
liabilities recorded upon adoption. We applied the new standard using a practical
expedient where all related GAAP changes are made retrospectively to contracts that are not completed contracts at the date of
initial application. The Company does not need to restate contracts that begin and are completed within the same annual reporting
period.</t>
        </is>
      </c>
    </row>
    <row r="25">
      <c r="A25" s="4" t="inlineStr">
        <is>
          <t>Recently Issued Accounting Standards</t>
        </is>
      </c>
      <c r="B25" s="4" t="inlineStr">
        <is>
          <t>Recently issued accounting standard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adopted ASU 2017-11 which did
not have any impact on the Company’s financial statement presentation or disclosure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20,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October 2018, the FASB issued ASU 2018-17,
Consolidation (Topic 810): Targeted Improvements to Related Party Guidance for Variable Interest Entities.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is update is effective for fiscal years beginning after December 15, 2020. We are currently evaluating
the impact of this update on our consolidated financial statements and related disclosure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We are currently evaluating the potential impact of this standard on our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solidated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Estimated Useful Life of Asset</t>
        </is>
      </c>
      <c r="B4" s="4" t="inlineStr">
        <is>
          <t xml:space="preserve">Depreciation is provided for over the estimated
useful life of the asset as follows:
Furniture and equipment 5 years
Computer equipment 3 years </t>
        </is>
      </c>
    </row>
    <row r="5">
      <c r="A5" s="4" t="inlineStr">
        <is>
          <t>Schedule of Weighted Average Diluted Common Shares Outstanding</t>
        </is>
      </c>
      <c r="B5" s="4" t="inlineStr">
        <is>
          <t xml:space="preserve">The following securities were excluded from
weighted average diluted common shares outstanding for the three months ended September 30, 2020 and 2019 because their inclusion
would have been antidilutive.
As of September 30,
2020 2019
Common stock equivalents:
Common stock options 51,942 51,942
Warrants 5,993,129 804,390
Convertible notes - 375,833
Equity to be issued 2,667 2,667
Totals 6,047,738 1,234,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3 Months Ended</t>
        </is>
      </c>
    </row>
    <row r="2">
      <c r="B2" s="2" t="inlineStr">
        <is>
          <t>Sep. 30, 2020</t>
        </is>
      </c>
    </row>
    <row r="3">
      <c r="A3" s="4" t="inlineStr">
        <is>
          <t>AHG Entertainment, LLC [Member]</t>
        </is>
      </c>
    </row>
    <row r="4">
      <c r="A4" s="4" t="inlineStr">
        <is>
          <t>Schedule of Preliminary Purchase Price Allocation of Acquisition</t>
        </is>
      </c>
      <c r="B4" s="4" t="inlineStr">
        <is>
          <t xml:space="preserve">The preliminary purchase price allocation of
$10,617,784 as of the acquisition completion date of July 31, 2020 is as follows:
Purchase price:
Cash $ 1,250,000
Value of common stock issued 3,802,500
Value of warrant issued 5,488,171
Total purchase price consideration $ 10,540,671
Allocation of the purchase price:
Current assets $ 833,769
Long-term assets 1,385,274
Player relationships 2,460,798
Betting platform software 2,698,968
Tradenames 839,189
Gaming licenses 144,000
Goodwill 6,358,592
Less:
Current liabilities assumed (3,721,573 )
Non-current liabilities assumed (458,346 )
Total allocation of purchase price consideration $ 10,540,671 </t>
        </is>
      </c>
    </row>
    <row r="5">
      <c r="A5" s="4" t="inlineStr">
        <is>
          <t>Schedule of Unaudited Pro Forma Operating Results</t>
        </is>
      </c>
      <c r="B5" s="4" t="inlineStr">
        <is>
          <t>The pro forma results of operations were prepared
for comparative purposes only and do not purport to be indicative of what would have occurred had the Argyll Purchase Agreement
been made as of July 1, 2019 or results that may occur in the future.
Pro Forma (Unaudited) for the Three months ended September 30, 2020 and 2019
2020 2019
Net sales $ 324,665 $ 2,944,521
Net loss $ (2,048,798 ) $ (3,213,767 )
Net loss per common share, basic and diluted $ (0.17 ) $ (0.49 )</t>
        </is>
      </c>
    </row>
    <row r="6">
      <c r="A6" s="4" t="inlineStr">
        <is>
          <t>Flip Sports Limited [Member]</t>
        </is>
      </c>
    </row>
    <row r="7">
      <c r="A7" s="4" t="inlineStr">
        <is>
          <t>Schedule of Preliminary Purchase Price Allocation of Acquisition</t>
        </is>
      </c>
      <c r="B7" s="4" t="inlineStr">
        <is>
          <t xml:space="preserve">The preliminary purchase price allocation of
$1,100,000 as of the acquisition completion date of September 3, 2020 is as follows:
Purchase price:
Cash $ 100,000
Value of common stock issued 500,000
Value of contingent consideration 500,000
Total purchase price consideration $ 1,100,000
Allocation of the purchase price:
Rewards platform software $ 550,000
Goodwill 550,000
Total allocation of purchase price consideration $ 1,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Sep. 30, 2020</t>
        </is>
      </c>
    </row>
    <row r="3">
      <c r="A3" s="3" t="inlineStr">
        <is>
          <t>Property, Plant and Equipment [Abstract]</t>
        </is>
      </c>
    </row>
    <row r="4">
      <c r="A4" s="4" t="inlineStr">
        <is>
          <t>Schedule of Fixed Assets</t>
        </is>
      </c>
      <c r="B4" s="4" t="inlineStr">
        <is>
          <t xml:space="preserve">Fixed assets as of September 30, 2020 and June
30, 2020 consists the following:
September 30, 2020 June 30, 2020
Computer equipment $ 91,231 $ 14,450
Furniture and equipment 145,072 20,241
Total 236,303 34,691
Accumulated depreciation (166,396 ) (26,650 )
Net carrying value $ 69,907 $ 8,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as of September 30, 2020
and June 30, 2020 consists the following:
September 30, 2020 June 30, 2020
Player relationships $ 2,460,799 $ -
Betting platform 2,698,968 -
Tradename 839,189 -
Rewards platform 648,136 -
Licenses 144,000 -
Online gaming website 6,000 6,000
Total intangible assets 6,797,092 6,000
Accumulated amortization (227,599 ) (4,000 )
Net carrying value $ 6,569,493 $ 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Tables)</t>
        </is>
      </c>
      <c r="B1" s="2" t="inlineStr">
        <is>
          <t>3 Months Ended</t>
        </is>
      </c>
    </row>
    <row r="2">
      <c r="B2" s="2" t="inlineStr">
        <is>
          <t>Sep. 30, 2020</t>
        </is>
      </c>
    </row>
    <row r="3">
      <c r="A3" s="3" t="inlineStr">
        <is>
          <t>Deferred Costs, Capitalized, Prepaid, and Other Assets Disclosure [Abstract]</t>
        </is>
      </c>
    </row>
    <row r="4">
      <c r="A4" s="4" t="inlineStr">
        <is>
          <t>Schedule of Other Receivables</t>
        </is>
      </c>
      <c r="B4" s="4" t="inlineStr">
        <is>
          <t xml:space="preserve">Other receivables as of September 30, 2020
consists of the following:
September 30, 2020
Marketing advances to revenue partners $ 453,515
Revenue share 17,960
Other receivables 3,953
Total $ 475,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Sep. 30, 2020</t>
        </is>
      </c>
    </row>
    <row r="3">
      <c r="A3" s="3" t="inlineStr">
        <is>
          <t>Other Assets, Noncurrent Disclosure [Abstract]</t>
        </is>
      </c>
    </row>
    <row r="4">
      <c r="A4" s="4" t="inlineStr">
        <is>
          <t>Schedule of Other Non-Current Assets</t>
        </is>
      </c>
      <c r="B4" s="4" t="inlineStr">
        <is>
          <t xml:space="preserve">Other non-current assets as of September 30,
2020 and June 30, 2020 consists of the following:
September 30, 2020 June 30, 2020
Deposits reserved for users $ 277,401 $ -
Despots for gaming duties 706,274 -
Other deposits 132,733 6,833
Total $ 1,116,408 $ 6,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2543750</v>
      </c>
      <c r="C9" s="5" t="n">
        <v>11233223</v>
      </c>
    </row>
    <row r="10">
      <c r="A10" s="4" t="inlineStr">
        <is>
          <t>Common stock, shares outstanding</t>
        </is>
      </c>
      <c r="B10" s="5" t="n">
        <v>12543750</v>
      </c>
      <c r="C10" s="5" t="n">
        <v>1123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Maturity of Operating Lease Liability</t>
        </is>
      </c>
      <c r="B4" s="4" t="inlineStr">
        <is>
          <t xml:space="preserve">The following table presents information about
the amount, timing and uncertainty of cash flows arising from the Company’s operating leases as of September 30, 2020.
Maturity of Lease Liability:
Remainder of 2021 $ 106,648
Year ending 2022 142,197
Total undiscounted operating lease payments 248,845
Less: imputed interest (10,061 )
Present value of operating lease liabilities $ 238,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Schedule of Disaggregated by Revenue</t>
        </is>
      </c>
      <c r="B4" s="4" t="inlineStr">
        <is>
          <t>The following table presents our revenues from
contracts with customers disaggregated by revenue source:
For the three months ended September 30, 2020
Rush profit share* $ 139,619
SportNation.bet 67,400
RedZone Sports Limited (23,609 )
Other services 38,982
Total $ 222,392 *The Company entered into a revenue sharing
agreement with Rush during the period ending September 30, 2020. The Company provides software, tools and infrastructure
for the operation and maintenance of an online gaming services to be offered on Rush’s website. In return, the Company receives
25% of the related net profits with a minimum of 25,000 British pound sterling per mon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Sep. 30, 2020</t>
        </is>
      </c>
    </row>
    <row r="3">
      <c r="A3" s="3" t="inlineStr">
        <is>
          <t>Equity [Abstract]</t>
        </is>
      </c>
    </row>
    <row r="4">
      <c r="A4" s="4" t="inlineStr">
        <is>
          <t>Schedule of Warrant Activities</t>
        </is>
      </c>
      <c r="B4" s="4" t="inlineStr">
        <is>
          <t xml:space="preserve">A summary of the Company’s warrant activities
is as follows:
Number of Warrants
Weighted Average Exercise Price
Weighted Average Remaining Life (Years)
Intrinsic Value
Outstanding and Exercisable, June 30, 2020 5,276,592 $ 4.28 0.86 $ 14,654,296
Issued 1,000,000 8.00 3.00 -
Exercised (275,463 ) 4.08 26,270
Expired -
Outstanding and Exercisable, September 30, 2020 5,993,129 $ 4.93 0.98 $ 243,556 </t>
        </is>
      </c>
    </row>
    <row r="5">
      <c r="A5" s="4" t="inlineStr">
        <is>
          <t>Schedule of Stock Option Activity</t>
        </is>
      </c>
      <c r="B5" s="4" t="inlineStr">
        <is>
          <t xml:space="preserve">A summary of the Company’s stock option
activity is as follows:
Number of Options Weighted Average Exercise Price
Outstanding, June 30, 2020 51,942 10.50
Granted - -
Exercised - -
Cancelled - -
Outstanding, September 30, 2020 51,942 $ 1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Financial Information by Geographic Segment</t>
        </is>
      </c>
      <c r="B4" s="4" t="inlineStr">
        <is>
          <t>The following tables summarizes financial information
by geographic segment. For the three months ended September 30, 2020:
Antigua Malta Curacao United Kingdom U.S. Total
Net income (loss) $ - $ 100,816 $ 155,586 $ (1,443,978 ) $ (620,915 ) $ (1,808,493 )
For the three months ended September 30, 2019:
Antigua Malta Curacao United Kingdom U.S. Total
Net loss $ (8,875 ) $ (21,966 ) $ (28,908 ) $ - $ (2,780,035 ) $ (2,839,784 )
As of September 30, 2020:
Antigua Malta Curacao United Kingdom U.S. Total
Assets $ 14,793 $ 75,913 $ 1,483 $ 14,879,334 $ 10,425,243 $ 25,396,766
As of June 30, 2020:
Antigua Malta Curacao United Kingdom U.S. Total
Assets $ 15,293 $ 49,400 $ 2,257 $ - $ 13,066,576 $ 13,133,5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Operations (Details Narrative) - LHE Enterprises Limited [Member] - USD ($)</t>
        </is>
      </c>
      <c r="B1" s="2" t="inlineStr">
        <is>
          <t>Jul. 31, 2020</t>
        </is>
      </c>
      <c r="C1" s="2" t="inlineStr">
        <is>
          <t>Sep. 30, 2020</t>
        </is>
      </c>
    </row>
    <row r="2">
      <c r="A2" s="4" t="inlineStr">
        <is>
          <t>Stock issued during the period, shares</t>
        </is>
      </c>
      <c r="C2" s="5" t="n">
        <v>650000</v>
      </c>
    </row>
    <row r="3">
      <c r="A3" s="4" t="inlineStr">
        <is>
          <t>Argyll Purchase Agreement [Member]</t>
        </is>
      </c>
    </row>
    <row r="4">
      <c r="A4" s="4" t="inlineStr">
        <is>
          <t>Agreed to pay seller, description</t>
        </is>
      </c>
      <c r="B4" s="4" t="inlineStr">
        <is>
          <t>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t>
        </is>
      </c>
    </row>
    <row r="5">
      <c r="A5" s="4" t="inlineStr">
        <is>
          <t>Cash purchase price</t>
        </is>
      </c>
      <c r="B5" s="6" t="n">
        <v>1250000</v>
      </c>
    </row>
    <row r="6">
      <c r="A6" s="4" t="inlineStr">
        <is>
          <t>Cash purchase price previously paid</t>
        </is>
      </c>
      <c r="B6" s="6" t="n">
        <v>500000</v>
      </c>
    </row>
    <row r="7">
      <c r="A7" s="4" t="inlineStr">
        <is>
          <t>Stock issued during the period, shares</t>
        </is>
      </c>
      <c r="B7" s="5" t="n">
        <v>650000</v>
      </c>
    </row>
    <row r="8">
      <c r="A8" s="4" t="inlineStr">
        <is>
          <t>Consideration warrants price</t>
        </is>
      </c>
      <c r="B8" s="6" t="n">
        <v>8</v>
      </c>
    </row>
    <row r="9">
      <c r="A9" s="4" t="inlineStr">
        <is>
          <t>Warrants exercisable term</t>
        </is>
      </c>
      <c r="B9" s="4" t="inlineStr">
        <is>
          <t>3 years</t>
        </is>
      </c>
    </row>
    <row r="10">
      <c r="A10" s="4" t="inlineStr">
        <is>
          <t>Argyll Purchase Agreement [Member] | Maximum [Member]</t>
        </is>
      </c>
    </row>
    <row r="11">
      <c r="A11" s="4" t="inlineStr">
        <is>
          <t>Consideration shares issued</t>
        </is>
      </c>
      <c r="B11"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Sep. 30, 2020</t>
        </is>
      </c>
      <c r="C2" s="2" t="inlineStr">
        <is>
          <t>Sep. 30, 2019</t>
        </is>
      </c>
      <c r="D2" s="2" t="inlineStr">
        <is>
          <t>Aug. 01, 2020</t>
        </is>
      </c>
      <c r="E2" s="2" t="inlineStr">
        <is>
          <t>Jul. 02, 2020</t>
        </is>
      </c>
      <c r="F2" s="2" t="inlineStr">
        <is>
          <t>Jun. 30, 2020</t>
        </is>
      </c>
    </row>
    <row r="3">
      <c r="A3" s="4" t="inlineStr">
        <is>
          <t>Cash equivalents</t>
        </is>
      </c>
      <c r="B3" s="4" t="inlineStr">
        <is>
          <t xml:space="preserve"> </t>
        </is>
      </c>
      <c r="F3" s="4" t="inlineStr">
        <is>
          <t xml:space="preserve"> </t>
        </is>
      </c>
    </row>
    <row r="4">
      <c r="A4" s="4" t="inlineStr">
        <is>
          <t>Deposit funds exceeded FDIC insured limits amount</t>
        </is>
      </c>
      <c r="B4" s="5" t="n">
        <v>8500000</v>
      </c>
      <c r="F4" s="5" t="n">
        <v>12000000</v>
      </c>
    </row>
    <row r="5">
      <c r="A5" s="4" t="inlineStr">
        <is>
          <t>Operating lease right-of-use assets</t>
        </is>
      </c>
      <c r="B5" s="5" t="n">
        <v>334986</v>
      </c>
      <c r="F5" s="4" t="inlineStr">
        <is>
          <t xml:space="preserve"> </t>
        </is>
      </c>
    </row>
    <row r="6">
      <c r="A6" s="4" t="inlineStr">
        <is>
          <t>Operating lease liabilities</t>
        </is>
      </c>
      <c r="B6" s="5" t="n">
        <v>238785</v>
      </c>
    </row>
    <row r="7">
      <c r="A7" s="4" t="inlineStr">
        <is>
          <t>Advertising expense</t>
        </is>
      </c>
      <c r="B7" s="5" t="n">
        <v>315000</v>
      </c>
      <c r="C7" s="6" t="n">
        <v>26000</v>
      </c>
    </row>
    <row r="8">
      <c r="A8" s="4" t="inlineStr">
        <is>
          <t>Contract assets</t>
        </is>
      </c>
      <c r="F8" s="4" t="inlineStr">
        <is>
          <t xml:space="preserve"> </t>
        </is>
      </c>
    </row>
    <row r="9">
      <c r="A9" s="4" t="inlineStr">
        <is>
          <t>Contract liabilities</t>
        </is>
      </c>
      <c r="F9" s="4" t="inlineStr">
        <is>
          <t xml:space="preserve"> </t>
        </is>
      </c>
    </row>
    <row r="10">
      <c r="A10" s="4" t="inlineStr">
        <is>
          <t>Accounting Standards Update 2016-02 [Member]</t>
        </is>
      </c>
    </row>
    <row r="11">
      <c r="A11" s="4" t="inlineStr">
        <is>
          <t>Operating lease right-of-use assets</t>
        </is>
      </c>
      <c r="D11" s="6" t="n">
        <v>367513</v>
      </c>
    </row>
    <row r="12">
      <c r="A12" s="4" t="inlineStr">
        <is>
          <t>Operating lease liabilities</t>
        </is>
      </c>
      <c r="D12" s="6" t="n">
        <v>236807</v>
      </c>
    </row>
    <row r="13">
      <c r="A13" s="4" t="inlineStr">
        <is>
          <t>Accounting Standards Update 2014-09 [Member]</t>
        </is>
      </c>
    </row>
    <row r="14">
      <c r="A14" s="4" t="inlineStr">
        <is>
          <t>Contract assets</t>
        </is>
      </c>
      <c r="E14" s="6" t="n">
        <v>1258919</v>
      </c>
    </row>
    <row r="15">
      <c r="A15" s="4" t="inlineStr">
        <is>
          <t>Contract liabilities</t>
        </is>
      </c>
      <c r="E15" s="6" t="n">
        <v>1258919</v>
      </c>
    </row>
    <row r="16">
      <c r="A16" s="4" t="inlineStr">
        <is>
          <t>Accounting Standards Update 2014-09 [Member] | LHE Enterprises Limited [Member]</t>
        </is>
      </c>
    </row>
    <row r="17">
      <c r="A17" s="4" t="inlineStr">
        <is>
          <t>Contract liabilities, revenues recognized</t>
        </is>
      </c>
      <c r="B17" s="6" t="n">
        <v>5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fe of Asset (Details)</t>
        </is>
      </c>
      <c r="B1" s="2" t="inlineStr">
        <is>
          <t>3 Months Ended</t>
        </is>
      </c>
    </row>
    <row r="2">
      <c r="B2" s="2" t="inlineStr">
        <is>
          <t>Sep. 30, 2020</t>
        </is>
      </c>
    </row>
    <row r="3">
      <c r="A3" s="4" t="inlineStr">
        <is>
          <t>Furniture and Equipment [Member]</t>
        </is>
      </c>
    </row>
    <row r="4">
      <c r="A4" s="4" t="inlineStr">
        <is>
          <t>Estimated useful life</t>
        </is>
      </c>
      <c r="B4" s="4" t="inlineStr">
        <is>
          <t>5 years</t>
        </is>
      </c>
    </row>
    <row r="5">
      <c r="A5" s="4" t="inlineStr">
        <is>
          <t>Computer Equipment [Member]</t>
        </is>
      </c>
    </row>
    <row r="6">
      <c r="A6" s="4" t="inlineStr">
        <is>
          <t>Estimated useful life</t>
        </is>
      </c>
      <c r="B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Diluted Common Shares Outstanding (Details) - shares</t>
        </is>
      </c>
      <c r="B1" s="2" t="inlineStr">
        <is>
          <t>3 Months Ended</t>
        </is>
      </c>
    </row>
    <row r="2">
      <c r="B2" s="2" t="inlineStr">
        <is>
          <t>Sep. 30, 2020</t>
        </is>
      </c>
      <c r="C2" s="2" t="inlineStr">
        <is>
          <t>Sep. 30, 2019</t>
        </is>
      </c>
    </row>
    <row r="3">
      <c r="A3" s="4" t="inlineStr">
        <is>
          <t>Weighted average diluted common shares outstanding for antidilutive</t>
        </is>
      </c>
      <c r="B3" s="5" t="n">
        <v>6047738</v>
      </c>
      <c r="C3" s="5" t="n">
        <v>1234832</v>
      </c>
    </row>
    <row r="4">
      <c r="A4" s="4" t="inlineStr">
        <is>
          <t>Common Stock Options [Member]</t>
        </is>
      </c>
    </row>
    <row r="5">
      <c r="A5" s="4" t="inlineStr">
        <is>
          <t>Weighted average diluted common shares outstanding for antidilutive</t>
        </is>
      </c>
      <c r="B5" s="5" t="n">
        <v>51942</v>
      </c>
      <c r="C5" s="5" t="n">
        <v>51942</v>
      </c>
    </row>
    <row r="6">
      <c r="A6" s="4" t="inlineStr">
        <is>
          <t>Warrants [Member]</t>
        </is>
      </c>
    </row>
    <row r="7">
      <c r="A7" s="4" t="inlineStr">
        <is>
          <t>Weighted average diluted common shares outstanding for antidilutive</t>
        </is>
      </c>
      <c r="B7" s="5" t="n">
        <v>5993129</v>
      </c>
      <c r="C7" s="5" t="n">
        <v>804390</v>
      </c>
    </row>
    <row r="8">
      <c r="A8" s="4" t="inlineStr">
        <is>
          <t>Convertible notes [Member]</t>
        </is>
      </c>
    </row>
    <row r="9">
      <c r="A9" s="4" t="inlineStr">
        <is>
          <t>Weighted average diluted common shares outstanding for antidilutive</t>
        </is>
      </c>
      <c r="B9" s="4" t="inlineStr">
        <is>
          <t xml:space="preserve"> </t>
        </is>
      </c>
      <c r="C9" s="5" t="n">
        <v>375833</v>
      </c>
    </row>
    <row r="10">
      <c r="A10" s="4" t="inlineStr">
        <is>
          <t>Equity to be Issued [Member]</t>
        </is>
      </c>
    </row>
    <row r="11">
      <c r="A11" s="4" t="inlineStr">
        <is>
          <t>Weighted average diluted common shares outstanding for antidilutive</t>
        </is>
      </c>
      <c r="B11" s="5" t="n">
        <v>2667</v>
      </c>
      <c r="C11" s="5" t="n">
        <v>26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Business Acquisitions (Details Narrative) - LHE Enterprises Limited [Member] - USD ($)</t>
        </is>
      </c>
      <c r="B1" s="2" t="inlineStr">
        <is>
          <t>Sep. 03, 2020</t>
        </is>
      </c>
      <c r="C1" s="2" t="inlineStr">
        <is>
          <t>Jul. 31, 2020</t>
        </is>
      </c>
      <c r="D1" s="2" t="inlineStr">
        <is>
          <t>Sep. 30, 2020</t>
        </is>
      </c>
    </row>
    <row r="2">
      <c r="A2" s="4" t="inlineStr">
        <is>
          <t>Stock issued during the period, shares</t>
        </is>
      </c>
      <c r="D2" s="5" t="n">
        <v>650000</v>
      </c>
    </row>
    <row r="3">
      <c r="A3" s="4" t="inlineStr">
        <is>
          <t>Argyll Purchase Agreement [Member]</t>
        </is>
      </c>
    </row>
    <row r="4">
      <c r="A4" s="4" t="inlineStr">
        <is>
          <t>Agreed to pay seller, description</t>
        </is>
      </c>
      <c r="C4" s="4" t="inlineStr">
        <is>
          <t>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t>
        </is>
      </c>
    </row>
    <row r="5">
      <c r="A5" s="4" t="inlineStr">
        <is>
          <t>Cash purchase price</t>
        </is>
      </c>
      <c r="C5" s="6" t="n">
        <v>1250000</v>
      </c>
    </row>
    <row r="6">
      <c r="A6" s="4" t="inlineStr">
        <is>
          <t>Cash purchase price previously paid</t>
        </is>
      </c>
      <c r="C6" s="6" t="n">
        <v>500000</v>
      </c>
    </row>
    <row r="7">
      <c r="A7" s="4" t="inlineStr">
        <is>
          <t>Stock issued during the period, shares</t>
        </is>
      </c>
      <c r="C7" s="5" t="n">
        <v>650000</v>
      </c>
    </row>
    <row r="8">
      <c r="A8" s="4" t="inlineStr">
        <is>
          <t>Consideration warrants price</t>
        </is>
      </c>
      <c r="C8" s="6" t="n">
        <v>8</v>
      </c>
    </row>
    <row r="9">
      <c r="A9" s="4" t="inlineStr">
        <is>
          <t>Warrants exercisable term</t>
        </is>
      </c>
      <c r="C9" s="4" t="inlineStr">
        <is>
          <t>3 years</t>
        </is>
      </c>
    </row>
    <row r="10">
      <c r="A10" s="4" t="inlineStr">
        <is>
          <t>Total purchase price consideration</t>
        </is>
      </c>
      <c r="C10" s="6" t="n">
        <v>10540671</v>
      </c>
    </row>
    <row r="11">
      <c r="A11" s="4" t="inlineStr">
        <is>
          <t>Estimated useful life of identifiable intangible assets</t>
        </is>
      </c>
      <c r="C11" s="4" t="inlineStr">
        <is>
          <t>5 years</t>
        </is>
      </c>
    </row>
    <row r="12">
      <c r="A12" s="4" t="inlineStr">
        <is>
          <t>Business acquisition transaction costs</t>
        </is>
      </c>
      <c r="C12" s="6" t="n">
        <v>77113</v>
      </c>
    </row>
    <row r="13">
      <c r="A13" s="4" t="inlineStr">
        <is>
          <t>Argyll Purchase Agreement [Member] | Maximum [Member]</t>
        </is>
      </c>
    </row>
    <row r="14">
      <c r="A14" s="4" t="inlineStr">
        <is>
          <t>Consideration shares issued</t>
        </is>
      </c>
      <c r="C14" s="5" t="n">
        <v>1000000</v>
      </c>
    </row>
    <row r="15">
      <c r="A15" s="4" t="inlineStr">
        <is>
          <t>Assignment of Intellectual Property Rights Agreement [Member]</t>
        </is>
      </c>
    </row>
    <row r="16">
      <c r="A16" s="4" t="inlineStr">
        <is>
          <t>Cash purchase price</t>
        </is>
      </c>
      <c r="B16" s="6" t="n">
        <v>100000</v>
      </c>
    </row>
    <row r="17">
      <c r="A17" s="4" t="inlineStr">
        <is>
          <t>Consideration shares issued</t>
        </is>
      </c>
      <c r="B17" s="5" t="n">
        <v>93808</v>
      </c>
    </row>
    <row r="18">
      <c r="A18" s="4" t="inlineStr">
        <is>
          <t>Total purchase price consideration</t>
        </is>
      </c>
      <c r="B18" s="6" t="n">
        <v>1100000</v>
      </c>
    </row>
    <row r="19">
      <c r="A19" s="4" t="inlineStr">
        <is>
          <t>Estimated useful life of identifiable intangible assets</t>
        </is>
      </c>
      <c r="B19" s="4" t="inlineStr">
        <is>
          <t>5 years</t>
        </is>
      </c>
    </row>
    <row r="20">
      <c r="A20" s="4" t="inlineStr">
        <is>
          <t>Business acquisition, description of acquired entity</t>
        </is>
      </c>
      <c r="B20" s="4" t="inlineStr">
        <is>
          <t>The Company agreed to pay AHG an aggregate of $1,100,000 (the "Flip Purchase Price") payable as follows: (a) $100,000 in cash on the Effective Date ("Cash Consideration"); and (b) that certain number of shares the Company's restricted common stock, equal to $1,000,000 (the "Share Consideration") at a price per share equal to the 30-day weighted average of the Company's common stock immediately prior to the effective date, September 3, 2020, in accordance with the following payment schedule (i) that certain number of shares equal to $500,000 issued to AHG on the Effective Date ("Closing Shares"); and (ii) that certain number of shares equal to $500,000 of restricted common stock (the "Post Closing Shares") issued to AHG on the sixth (6) month anniversary of the Effective Date ("Final Payment Date"), subject to the continued employment of certain key employees of Flip as identified in the IP Assignment Agreement (the "Key Employees"). The cash equivalent amount of the Post Closing Shares shall be reduced by $100,000 per Key Employee no longer with the Company on the Final Payment Date. O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Preliminary Purchase Price Allocation of Acquisition (Details) - USD ($)</t>
        </is>
      </c>
      <c r="B1" s="2" t="inlineStr">
        <is>
          <t>Sep. 03, 2020</t>
        </is>
      </c>
      <c r="C1" s="2" t="inlineStr">
        <is>
          <t>Jul. 31, 2020</t>
        </is>
      </c>
      <c r="D1" s="2" t="inlineStr">
        <is>
          <t>Sep. 30, 2020</t>
        </is>
      </c>
      <c r="E1" s="2" t="inlineStr">
        <is>
          <t>Jun. 30, 2020</t>
        </is>
      </c>
    </row>
    <row r="2">
      <c r="A2" s="4" t="inlineStr">
        <is>
          <t>Goodwill</t>
        </is>
      </c>
      <c r="D2" s="6" t="n">
        <v>6908592</v>
      </c>
      <c r="E2" s="4" t="inlineStr">
        <is>
          <t xml:space="preserve"> </t>
        </is>
      </c>
    </row>
    <row r="3">
      <c r="A3" s="4" t="inlineStr">
        <is>
          <t>LHE Enterprises Limited [Member] | Argyll Purchase Agreement [Member]</t>
        </is>
      </c>
    </row>
    <row r="4">
      <c r="A4" s="4" t="inlineStr">
        <is>
          <t>Cash</t>
        </is>
      </c>
      <c r="C4" s="6" t="n">
        <v>1250000</v>
      </c>
    </row>
    <row r="5">
      <c r="A5" s="4" t="inlineStr">
        <is>
          <t>Total purchase price consideration</t>
        </is>
      </c>
      <c r="C5" s="5" t="n">
        <v>10540671</v>
      </c>
    </row>
    <row r="6">
      <c r="A6" s="4" t="inlineStr">
        <is>
          <t>Current assets</t>
        </is>
      </c>
      <c r="C6" s="5" t="n">
        <v>833769</v>
      </c>
    </row>
    <row r="7">
      <c r="A7" s="4" t="inlineStr">
        <is>
          <t>Long-term assets</t>
        </is>
      </c>
      <c r="C7" s="5" t="n">
        <v>1385274</v>
      </c>
    </row>
    <row r="8">
      <c r="A8" s="4" t="inlineStr">
        <is>
          <t>Player relationships</t>
        </is>
      </c>
      <c r="C8" s="5" t="n">
        <v>2460798</v>
      </c>
    </row>
    <row r="9">
      <c r="A9" s="4" t="inlineStr">
        <is>
          <t>Betting platform software</t>
        </is>
      </c>
      <c r="C9" s="5" t="n">
        <v>2698968</v>
      </c>
    </row>
    <row r="10">
      <c r="A10" s="4" t="inlineStr">
        <is>
          <t>Tradenames</t>
        </is>
      </c>
      <c r="C10" s="5" t="n">
        <v>839189</v>
      </c>
    </row>
    <row r="11">
      <c r="A11" s="4" t="inlineStr">
        <is>
          <t>Gaming licenses</t>
        </is>
      </c>
      <c r="C11" s="5" t="n">
        <v>144000</v>
      </c>
    </row>
    <row r="12">
      <c r="A12" s="4" t="inlineStr">
        <is>
          <t>Goodwill</t>
        </is>
      </c>
      <c r="C12" s="5" t="n">
        <v>6358592</v>
      </c>
    </row>
    <row r="13">
      <c r="A13" s="4" t="inlineStr">
        <is>
          <t>Current liabilities assumed</t>
        </is>
      </c>
      <c r="C13" s="5" t="n">
        <v>-3721573</v>
      </c>
    </row>
    <row r="14">
      <c r="A14" s="4" t="inlineStr">
        <is>
          <t>Non-current liabilities assumed</t>
        </is>
      </c>
      <c r="C14" s="5" t="n">
        <v>-458346</v>
      </c>
    </row>
    <row r="15">
      <c r="A15" s="4" t="inlineStr">
        <is>
          <t>Total allocation of purchase price consideration</t>
        </is>
      </c>
      <c r="C15" s="5" t="n">
        <v>10540671</v>
      </c>
    </row>
    <row r="16">
      <c r="A16" s="4" t="inlineStr">
        <is>
          <t>LHE Enterprises Limited [Member] | Argyll Purchase Agreement [Member] | Common Stock [Member]</t>
        </is>
      </c>
    </row>
    <row r="17">
      <c r="A17" s="4" t="inlineStr">
        <is>
          <t>Value of stock issued</t>
        </is>
      </c>
      <c r="C17" s="5" t="n">
        <v>3802500</v>
      </c>
    </row>
    <row r="18">
      <c r="A18" s="4" t="inlineStr">
        <is>
          <t>LHE Enterprises Limited [Member] | Argyll Purchase Agreement [Member] | Warrant [Member]</t>
        </is>
      </c>
    </row>
    <row r="19">
      <c r="A19" s="4" t="inlineStr">
        <is>
          <t>Value of stock issued</t>
        </is>
      </c>
      <c r="C19" s="6" t="n">
        <v>5488171</v>
      </c>
    </row>
    <row r="20">
      <c r="A20" s="4" t="inlineStr">
        <is>
          <t>LHE Enterprises Limited [Member] | Assignment of Intellectual Property Rights Agreement [Member]</t>
        </is>
      </c>
    </row>
    <row r="21">
      <c r="A21" s="4" t="inlineStr">
        <is>
          <t>Cash</t>
        </is>
      </c>
      <c r="B21" s="6" t="n">
        <v>100000</v>
      </c>
    </row>
    <row r="22">
      <c r="A22" s="4" t="inlineStr">
        <is>
          <t>Total purchase price consideration</t>
        </is>
      </c>
      <c r="B22" s="5" t="n">
        <v>1100000</v>
      </c>
    </row>
    <row r="23">
      <c r="A23" s="4" t="inlineStr">
        <is>
          <t>Player relationships</t>
        </is>
      </c>
      <c r="B23" s="5" t="n">
        <v>550000</v>
      </c>
    </row>
    <row r="24">
      <c r="A24" s="4" t="inlineStr">
        <is>
          <t>Goodwill</t>
        </is>
      </c>
      <c r="B24" s="5" t="n">
        <v>550000</v>
      </c>
    </row>
    <row r="25">
      <c r="A25" s="4" t="inlineStr">
        <is>
          <t>Total allocation of purchase price consideration</t>
        </is>
      </c>
      <c r="B25" s="5" t="n">
        <v>1100000</v>
      </c>
    </row>
    <row r="26">
      <c r="A26" s="4" t="inlineStr">
        <is>
          <t>LHE Enterprises Limited [Member] | Assignment of Intellectual Property Rights Agreement [Member] | Common Stock [Member]</t>
        </is>
      </c>
    </row>
    <row r="27">
      <c r="A27" s="4" t="inlineStr">
        <is>
          <t>Value of stock issued</t>
        </is>
      </c>
      <c r="B27" s="5" t="n">
        <v>500000</v>
      </c>
    </row>
    <row r="28">
      <c r="A28" s="4" t="inlineStr">
        <is>
          <t>LHE Enterprises Limited [Member] | Assignment of Intellectual Property Rights Agreement [Member] | Warrant [Member]</t>
        </is>
      </c>
    </row>
    <row r="29">
      <c r="A29" s="4" t="inlineStr">
        <is>
          <t>Value of stock issued</t>
        </is>
      </c>
      <c r="B29"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222392</v>
      </c>
      <c r="C4" s="4" t="inlineStr">
        <is>
          <t xml:space="preserve"> </t>
        </is>
      </c>
    </row>
    <row r="5">
      <c r="A5" s="4" t="inlineStr">
        <is>
          <t>Cost of revenue</t>
        </is>
      </c>
      <c r="B5" s="5" t="n">
        <v>-420075</v>
      </c>
      <c r="C5" s="4" t="inlineStr">
        <is>
          <t xml:space="preserve"> </t>
        </is>
      </c>
    </row>
    <row r="6">
      <c r="A6" s="4" t="inlineStr">
        <is>
          <t>Gross loss</t>
        </is>
      </c>
      <c r="B6" s="5" t="n">
        <v>-197683</v>
      </c>
      <c r="C6" s="4" t="inlineStr">
        <is>
          <t xml:space="preserve"> </t>
        </is>
      </c>
    </row>
    <row r="7">
      <c r="A7" s="3" t="inlineStr">
        <is>
          <t>Operating expenses:</t>
        </is>
      </c>
    </row>
    <row r="8">
      <c r="A8" s="4" t="inlineStr">
        <is>
          <t>Sales and Marketing</t>
        </is>
      </c>
      <c r="B8" s="5" t="n">
        <v>604118</v>
      </c>
      <c r="C8" s="5" t="n">
        <v>26039</v>
      </c>
    </row>
    <row r="9">
      <c r="A9" s="4" t="inlineStr">
        <is>
          <t>General and administrative</t>
        </is>
      </c>
      <c r="B9" s="5" t="n">
        <v>3055808</v>
      </c>
      <c r="C9" s="5" t="n">
        <v>666895</v>
      </c>
    </row>
    <row r="10">
      <c r="A10" s="4" t="inlineStr">
        <is>
          <t>Total operating expenses</t>
        </is>
      </c>
      <c r="B10" s="5" t="n">
        <v>3659926</v>
      </c>
      <c r="C10" s="5" t="n">
        <v>692934</v>
      </c>
    </row>
    <row r="11">
      <c r="A11" s="4" t="inlineStr">
        <is>
          <t>Operating loss</t>
        </is>
      </c>
      <c r="B11" s="5" t="n">
        <v>-3857609</v>
      </c>
      <c r="C11" s="5" t="n">
        <v>-692934</v>
      </c>
    </row>
    <row r="12">
      <c r="A12" s="3" t="inlineStr">
        <is>
          <t>Other income (expense):</t>
        </is>
      </c>
    </row>
    <row r="13">
      <c r="A13" s="4" t="inlineStr">
        <is>
          <t>Other income</t>
        </is>
      </c>
      <c r="B13" s="5" t="n">
        <v>2511</v>
      </c>
      <c r="C13" s="4" t="inlineStr">
        <is>
          <t xml:space="preserve"> </t>
        </is>
      </c>
    </row>
    <row r="14">
      <c r="A14" s="4" t="inlineStr">
        <is>
          <t>Interest expense</t>
        </is>
      </c>
      <c r="B14" s="5" t="n">
        <v>-1</v>
      </c>
      <c r="C14" s="5" t="n">
        <v>-711895</v>
      </c>
    </row>
    <row r="15">
      <c r="A15" s="4" t="inlineStr">
        <is>
          <t>Net amortization of debt discount and premium on convertible debt</t>
        </is>
      </c>
      <c r="B15" s="4" t="inlineStr">
        <is>
          <t xml:space="preserve"> </t>
        </is>
      </c>
      <c r="C15" s="5" t="n">
        <v>289911</v>
      </c>
    </row>
    <row r="16">
      <c r="A16" s="4" t="inlineStr">
        <is>
          <t>Change in fair market value of derivative liabilities</t>
        </is>
      </c>
      <c r="B16" s="4" t="inlineStr">
        <is>
          <t xml:space="preserve"> </t>
        </is>
      </c>
      <c r="C16" s="5" t="n">
        <v>1070716</v>
      </c>
    </row>
    <row r="17">
      <c r="A17" s="4" t="inlineStr">
        <is>
          <t>Change in fair market value of warrant liability</t>
        </is>
      </c>
      <c r="B17" s="5" t="n">
        <v>2100953</v>
      </c>
      <c r="C17" s="4" t="inlineStr">
        <is>
          <t xml:space="preserve"> </t>
        </is>
      </c>
    </row>
    <row r="18">
      <c r="A18" s="4" t="inlineStr">
        <is>
          <t>Loss on extinguishment of debt, net</t>
        </is>
      </c>
      <c r="B18" s="4" t="inlineStr">
        <is>
          <t xml:space="preserve"> </t>
        </is>
      </c>
      <c r="C18" s="5" t="n">
        <v>-2795582</v>
      </c>
    </row>
    <row r="19">
      <c r="A19" s="4" t="inlineStr">
        <is>
          <t>Foreign exchange loss</t>
        </is>
      </c>
      <c r="B19" s="5" t="n">
        <v>-54349</v>
      </c>
      <c r="C19" s="4" t="inlineStr">
        <is>
          <t xml:space="preserve"> </t>
        </is>
      </c>
    </row>
    <row r="20">
      <c r="A20" s="4" t="inlineStr">
        <is>
          <t>Loss before income taxes</t>
        </is>
      </c>
      <c r="B20" s="5" t="n">
        <v>-1808493</v>
      </c>
      <c r="C20" s="5" t="n">
        <v>-2839784</v>
      </c>
    </row>
    <row r="21">
      <c r="A21" s="4" t="inlineStr">
        <is>
          <t>Income tax</t>
        </is>
      </c>
      <c r="B21" s="4" t="inlineStr">
        <is>
          <t xml:space="preserve"> </t>
        </is>
      </c>
      <c r="C21" s="4" t="inlineStr">
        <is>
          <t xml:space="preserve"> </t>
        </is>
      </c>
    </row>
    <row r="22">
      <c r="A22" s="4" t="inlineStr">
        <is>
          <t>Net loss</t>
        </is>
      </c>
      <c r="B22" s="5" t="n">
        <v>-1808493</v>
      </c>
      <c r="C22" s="5" t="n">
        <v>-2839784</v>
      </c>
    </row>
    <row r="23">
      <c r="A23" s="3" t="inlineStr">
        <is>
          <t>Other comprehensive income:</t>
        </is>
      </c>
    </row>
    <row r="24">
      <c r="A24" s="4" t="inlineStr">
        <is>
          <t>Foreign currency translation</t>
        </is>
      </c>
      <c r="B24" s="5" t="n">
        <v>941</v>
      </c>
      <c r="C24" s="4" t="inlineStr">
        <is>
          <t xml:space="preserve"> </t>
        </is>
      </c>
    </row>
    <row r="25">
      <c r="A25" s="4" t="inlineStr">
        <is>
          <t>Net loss and comprehensive loss</t>
        </is>
      </c>
      <c r="B25" s="6" t="n">
        <v>-1807552</v>
      </c>
      <c r="C25" s="6" t="n">
        <v>-2839784</v>
      </c>
    </row>
    <row r="26">
      <c r="A26" s="4" t="inlineStr">
        <is>
          <t>Basic and diluted loss per common share</t>
        </is>
      </c>
      <c r="B26" s="8" t="n">
        <v>-0.15</v>
      </c>
      <c r="C26" s="8" t="n">
        <v>-0.48</v>
      </c>
    </row>
    <row r="27">
      <c r="A27" s="4" t="inlineStr">
        <is>
          <t>Weighted average number of common shares outstanding, basic and diluted</t>
        </is>
      </c>
      <c r="B27" s="5" t="n">
        <v>12173038</v>
      </c>
      <c r="C27" s="5" t="n">
        <v>5862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Unaudited Pro Forma Operating Results (Details) - USD ($)</t>
        </is>
      </c>
      <c r="B1" s="2" t="inlineStr">
        <is>
          <t>3 Months Ended</t>
        </is>
      </c>
    </row>
    <row r="2">
      <c r="B2" s="2" t="inlineStr">
        <is>
          <t>Sep. 30, 2020</t>
        </is>
      </c>
      <c r="C2" s="2" t="inlineStr">
        <is>
          <t>Sep. 30, 2019</t>
        </is>
      </c>
    </row>
    <row r="3">
      <c r="A3" s="3" t="inlineStr">
        <is>
          <t>Business Combinations [Abstract]</t>
        </is>
      </c>
    </row>
    <row r="4">
      <c r="A4" s="4" t="inlineStr">
        <is>
          <t>Net sales</t>
        </is>
      </c>
      <c r="B4" s="6" t="n">
        <v>324665</v>
      </c>
      <c r="C4" s="6" t="n">
        <v>2944521</v>
      </c>
    </row>
    <row r="5">
      <c r="A5" s="4" t="inlineStr">
        <is>
          <t>Net loss</t>
        </is>
      </c>
      <c r="B5" s="6" t="n">
        <v>-2048798</v>
      </c>
      <c r="C5" s="6" t="n">
        <v>-3213767</v>
      </c>
    </row>
    <row r="6">
      <c r="A6" s="4" t="inlineStr">
        <is>
          <t>Net loss per common share, basic and diluted</t>
        </is>
      </c>
      <c r="B6" s="8" t="n">
        <v>-0.17</v>
      </c>
      <c r="C6" s="8" t="n">
        <v>-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Sep. 30, 2020</t>
        </is>
      </c>
      <c r="C2" s="2" t="inlineStr">
        <is>
          <t>Sep. 30, 2019</t>
        </is>
      </c>
    </row>
    <row r="3">
      <c r="A3" s="3" t="inlineStr">
        <is>
          <t>Property, Plant and Equipment [Abstract]</t>
        </is>
      </c>
    </row>
    <row r="4">
      <c r="A4" s="4" t="inlineStr">
        <is>
          <t>Depreciation expenses</t>
        </is>
      </c>
      <c r="B4" s="6" t="n">
        <v>49096</v>
      </c>
      <c r="C4" s="6" t="n">
        <v>22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Sep. 30, 2020</t>
        </is>
      </c>
      <c r="C1" s="2" t="inlineStr">
        <is>
          <t>Jun. 30, 2020</t>
        </is>
      </c>
    </row>
    <row r="2">
      <c r="A2" s="4" t="inlineStr">
        <is>
          <t>Total</t>
        </is>
      </c>
      <c r="B2" s="6" t="n">
        <v>236303</v>
      </c>
      <c r="C2" s="6" t="n">
        <v>34691</v>
      </c>
    </row>
    <row r="3">
      <c r="A3" s="4" t="inlineStr">
        <is>
          <t>Accumulated depreciation</t>
        </is>
      </c>
      <c r="B3" s="5" t="n">
        <v>-166396</v>
      </c>
      <c r="C3" s="5" t="n">
        <v>-26650</v>
      </c>
    </row>
    <row r="4">
      <c r="A4" s="4" t="inlineStr">
        <is>
          <t>Net carrying value</t>
        </is>
      </c>
      <c r="B4" s="5" t="n">
        <v>69907</v>
      </c>
      <c r="C4" s="5" t="n">
        <v>8041</v>
      </c>
    </row>
    <row r="5">
      <c r="A5" s="4" t="inlineStr">
        <is>
          <t>Computer Equipment [Member]</t>
        </is>
      </c>
    </row>
    <row r="6">
      <c r="A6" s="4" t="inlineStr">
        <is>
          <t>Total</t>
        </is>
      </c>
      <c r="B6" s="5" t="n">
        <v>91231</v>
      </c>
      <c r="C6" s="5" t="n">
        <v>14450</v>
      </c>
    </row>
    <row r="7">
      <c r="A7" s="4" t="inlineStr">
        <is>
          <t>Furniture and Equipment [Member]</t>
        </is>
      </c>
    </row>
    <row r="8">
      <c r="A8" s="4" t="inlineStr">
        <is>
          <t>Total</t>
        </is>
      </c>
      <c r="B8" s="6" t="n">
        <v>145072</v>
      </c>
      <c r="C8" s="6" t="n">
        <v>20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Sep. 30, 2020</t>
        </is>
      </c>
      <c r="C2" s="2" t="inlineStr">
        <is>
          <t>Sep. 30, 2019</t>
        </is>
      </c>
    </row>
    <row r="3">
      <c r="A3" s="3" t="inlineStr">
        <is>
          <t>Goodwill and Intangible Assets Disclosure [Abstract]</t>
        </is>
      </c>
    </row>
    <row r="4">
      <c r="A4" s="4" t="inlineStr">
        <is>
          <t>Total amortization expense</t>
        </is>
      </c>
      <c r="B4" s="6" t="n">
        <v>217352</v>
      </c>
      <c r="C4" s="6" t="n">
        <v>105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Sep. 30, 2020</t>
        </is>
      </c>
      <c r="C1" s="2" t="inlineStr">
        <is>
          <t>Jun. 30, 2020</t>
        </is>
      </c>
    </row>
    <row r="2">
      <c r="A2" s="4" t="inlineStr">
        <is>
          <t>Total intangible assets</t>
        </is>
      </c>
      <c r="B2" s="6" t="n">
        <v>6797092</v>
      </c>
      <c r="C2" s="6" t="n">
        <v>6000</v>
      </c>
    </row>
    <row r="3">
      <c r="A3" s="4" t="inlineStr">
        <is>
          <t>Accumulated amortization</t>
        </is>
      </c>
      <c r="B3" s="5" t="n">
        <v>-227599</v>
      </c>
      <c r="C3" s="5" t="n">
        <v>-4000</v>
      </c>
    </row>
    <row r="4">
      <c r="A4" s="4" t="inlineStr">
        <is>
          <t>Net carrying value</t>
        </is>
      </c>
      <c r="B4" s="5" t="n">
        <v>6569493</v>
      </c>
      <c r="C4" s="5" t="n">
        <v>2000</v>
      </c>
    </row>
    <row r="5">
      <c r="A5" s="4" t="inlineStr">
        <is>
          <t>Player Relationships [Member]</t>
        </is>
      </c>
    </row>
    <row r="6">
      <c r="A6" s="4" t="inlineStr">
        <is>
          <t>Total intangible assets</t>
        </is>
      </c>
      <c r="B6" s="5" t="n">
        <v>2460799</v>
      </c>
      <c r="C6" s="4" t="inlineStr">
        <is>
          <t xml:space="preserve"> </t>
        </is>
      </c>
    </row>
    <row r="7">
      <c r="A7" s="4" t="inlineStr">
        <is>
          <t>Betting Platform [Member]</t>
        </is>
      </c>
    </row>
    <row r="8">
      <c r="A8" s="4" t="inlineStr">
        <is>
          <t>Total intangible assets</t>
        </is>
      </c>
      <c r="B8" s="5" t="n">
        <v>2698968</v>
      </c>
      <c r="C8" s="4" t="inlineStr">
        <is>
          <t xml:space="preserve"> </t>
        </is>
      </c>
    </row>
    <row r="9">
      <c r="A9" s="4" t="inlineStr">
        <is>
          <t>Trade Name [Member]</t>
        </is>
      </c>
    </row>
    <row r="10">
      <c r="A10" s="4" t="inlineStr">
        <is>
          <t>Total intangible assets</t>
        </is>
      </c>
      <c r="B10" s="5" t="n">
        <v>839189</v>
      </c>
      <c r="C10" s="4" t="inlineStr">
        <is>
          <t xml:space="preserve"> </t>
        </is>
      </c>
    </row>
    <row r="11">
      <c r="A11" s="4" t="inlineStr">
        <is>
          <t>Rewards Platform [Member]</t>
        </is>
      </c>
    </row>
    <row r="12">
      <c r="A12" s="4" t="inlineStr">
        <is>
          <t>Total intangible assets</t>
        </is>
      </c>
      <c r="B12" s="5" t="n">
        <v>648136</v>
      </c>
      <c r="C12" s="4" t="inlineStr">
        <is>
          <t xml:space="preserve"> </t>
        </is>
      </c>
    </row>
    <row r="13">
      <c r="A13" s="4" t="inlineStr">
        <is>
          <t>Licenses [Member]</t>
        </is>
      </c>
    </row>
    <row r="14">
      <c r="A14" s="4" t="inlineStr">
        <is>
          <t>Total intangible assets</t>
        </is>
      </c>
      <c r="B14" s="5" t="n">
        <v>144000</v>
      </c>
      <c r="C14" s="4" t="inlineStr">
        <is>
          <t xml:space="preserve"> </t>
        </is>
      </c>
    </row>
    <row r="15">
      <c r="A15" s="4" t="inlineStr">
        <is>
          <t>Online Gaming Website [Member]</t>
        </is>
      </c>
    </row>
    <row r="16">
      <c r="A16" s="4" t="inlineStr">
        <is>
          <t>Total intangible assets</t>
        </is>
      </c>
      <c r="B16" s="6" t="n">
        <v>6000</v>
      </c>
      <c r="C16" s="6"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Receivable (Details Narrative) - USD ($)</t>
        </is>
      </c>
      <c r="B1" s="2" t="inlineStr">
        <is>
          <t>Sep. 22, 2020</t>
        </is>
      </c>
      <c r="C1" s="2" t="inlineStr">
        <is>
          <t>Sep. 30, 2020</t>
        </is>
      </c>
      <c r="D1" s="2" t="inlineStr">
        <is>
          <t>Jun. 30, 2020</t>
        </is>
      </c>
    </row>
    <row r="2">
      <c r="A2" s="4" t="inlineStr">
        <is>
          <t>Loans receivable in relation to credit facility</t>
        </is>
      </c>
      <c r="C2" s="6" t="n">
        <v>250000</v>
      </c>
      <c r="D2" s="4" t="inlineStr">
        <is>
          <t xml:space="preserve"> </t>
        </is>
      </c>
    </row>
    <row r="3">
      <c r="A3" s="4" t="inlineStr">
        <is>
          <t>Two Credit Facility Agreements [Member]</t>
        </is>
      </c>
    </row>
    <row r="4">
      <c r="A4" s="4" t="inlineStr">
        <is>
          <t>Line of credit facility, maximum borrowing capacity</t>
        </is>
      </c>
      <c r="B4" s="6" t="n">
        <v>1000000</v>
      </c>
    </row>
    <row r="5">
      <c r="A5" s="4" t="inlineStr">
        <is>
          <t>Line of credit facility, interest rate</t>
        </is>
      </c>
      <c r="B5"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 Schedule of Other Receivables (Details) - USD ($)</t>
        </is>
      </c>
      <c r="B1" s="2" t="inlineStr">
        <is>
          <t>Sep. 30, 2020</t>
        </is>
      </c>
      <c r="C1" s="2" t="inlineStr">
        <is>
          <t>Jun. 30, 2020</t>
        </is>
      </c>
    </row>
    <row r="2">
      <c r="A2" s="3" t="inlineStr">
        <is>
          <t>Deferred Costs, Capitalized, Prepaid, and Other Assets Disclosure [Abstract]</t>
        </is>
      </c>
    </row>
    <row r="3">
      <c r="A3" s="4" t="inlineStr">
        <is>
          <t>Marketing advances to revenue partners</t>
        </is>
      </c>
      <c r="B3" s="6" t="n">
        <v>453515</v>
      </c>
    </row>
    <row r="4">
      <c r="A4" s="4" t="inlineStr">
        <is>
          <t>Revenue share</t>
        </is>
      </c>
      <c r="B4" s="5" t="n">
        <v>17960</v>
      </c>
    </row>
    <row r="5">
      <c r="A5" s="4" t="inlineStr">
        <is>
          <t>Other receivables</t>
        </is>
      </c>
      <c r="B5" s="5" t="n">
        <v>3953</v>
      </c>
    </row>
    <row r="6">
      <c r="A6" s="4" t="inlineStr">
        <is>
          <t>Total</t>
        </is>
      </c>
      <c r="B6" s="6" t="n">
        <v>475428</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Sep. 30, 2020</t>
        </is>
      </c>
      <c r="C1" s="2" t="inlineStr">
        <is>
          <t>Jun. 30, 2020</t>
        </is>
      </c>
    </row>
    <row r="2">
      <c r="A2" s="3" t="inlineStr">
        <is>
          <t>Other Assets, Noncurrent Disclosure [Abstract]</t>
        </is>
      </c>
    </row>
    <row r="3">
      <c r="A3" s="4" t="inlineStr">
        <is>
          <t>Deposits reserved for users</t>
        </is>
      </c>
      <c r="B3" s="6" t="n">
        <v>277401</v>
      </c>
      <c r="C3" s="4" t="inlineStr">
        <is>
          <t xml:space="preserve"> </t>
        </is>
      </c>
    </row>
    <row r="4">
      <c r="A4" s="4" t="inlineStr">
        <is>
          <t>Despots for gaming duties</t>
        </is>
      </c>
      <c r="B4" s="5" t="n">
        <v>706274</v>
      </c>
      <c r="C4" s="4" t="inlineStr">
        <is>
          <t xml:space="preserve"> </t>
        </is>
      </c>
    </row>
    <row r="5">
      <c r="A5" s="4" t="inlineStr">
        <is>
          <t>Other deposits</t>
        </is>
      </c>
      <c r="B5" s="5" t="n">
        <v>132733</v>
      </c>
      <c r="C5" s="5" t="n">
        <v>6833</v>
      </c>
    </row>
    <row r="6">
      <c r="A6" s="4" t="inlineStr">
        <is>
          <t>Total</t>
        </is>
      </c>
      <c r="B6" s="6" t="n">
        <v>1116408</v>
      </c>
      <c r="C6" s="6" t="n">
        <v>6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Sep. 30, 2020</t>
        </is>
      </c>
      <c r="C2" s="2" t="inlineStr">
        <is>
          <t>Sep. 30, 2019</t>
        </is>
      </c>
      <c r="D2" s="2" t="inlineStr">
        <is>
          <t>Jun. 30, 2020</t>
        </is>
      </c>
    </row>
    <row r="3">
      <c r="A3" s="4" t="inlineStr">
        <is>
          <t>Related party charges</t>
        </is>
      </c>
      <c r="B3" s="6" t="n">
        <v>17000</v>
      </c>
      <c r="C3" s="6" t="n">
        <v>19000</v>
      </c>
    </row>
    <row r="4">
      <c r="A4" s="4" t="inlineStr">
        <is>
          <t>Chief Executive Officer [Member]</t>
        </is>
      </c>
    </row>
    <row r="5">
      <c r="A5" s="4" t="inlineStr">
        <is>
          <t>Rent incurred</t>
        </is>
      </c>
      <c r="B5" s="5" t="n">
        <v>1200</v>
      </c>
      <c r="C5" s="6" t="n">
        <v>0</v>
      </c>
    </row>
    <row r="6">
      <c r="A6" s="4" t="inlineStr">
        <is>
          <t>Rent payments</t>
        </is>
      </c>
      <c r="B6" s="6" t="n">
        <v>0</v>
      </c>
      <c r="D6" s="6" t="n">
        <v>216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Leases (Details Narrative) - USD ($)</t>
        </is>
      </c>
      <c r="B1" s="2" t="inlineStr">
        <is>
          <t>3 Months Ended</t>
        </is>
      </c>
    </row>
    <row r="2">
      <c r="B2" s="2" t="inlineStr">
        <is>
          <t>Sep. 30, 2020</t>
        </is>
      </c>
      <c r="C2" s="2" t="inlineStr">
        <is>
          <t>Jun. 30, 2020</t>
        </is>
      </c>
    </row>
    <row r="3">
      <c r="A3" s="4" t="inlineStr">
        <is>
          <t>Lessee, operating lease, remaining lease term upon acquisition</t>
        </is>
      </c>
      <c r="B3" s="4" t="inlineStr">
        <is>
          <t>2 years</t>
        </is>
      </c>
    </row>
    <row r="4">
      <c r="A4" s="4" t="inlineStr">
        <is>
          <t>Short-term lease, initial term of contract</t>
        </is>
      </c>
      <c r="B4" s="4" t="inlineStr">
        <is>
          <t>12 months</t>
        </is>
      </c>
    </row>
    <row r="5">
      <c r="A5" s="4" t="inlineStr">
        <is>
          <t>Operating leases, weighted-average remaining lease term</t>
        </is>
      </c>
      <c r="B5" s="4" t="inlineStr">
        <is>
          <t>6 years 8 months 2 days</t>
        </is>
      </c>
    </row>
    <row r="6">
      <c r="A6" s="4" t="inlineStr">
        <is>
          <t>Operating leases, weighted-average discount rate</t>
        </is>
      </c>
      <c r="B6" s="4" t="inlineStr">
        <is>
          <t>5.00%</t>
        </is>
      </c>
    </row>
    <row r="7">
      <c r="A7" s="4" t="inlineStr">
        <is>
          <t>Operating leases right-of-use asset</t>
        </is>
      </c>
      <c r="B7" s="6" t="n">
        <v>334986</v>
      </c>
      <c r="C7" s="4" t="inlineStr">
        <is>
          <t xml:space="preserve"> </t>
        </is>
      </c>
    </row>
    <row r="8">
      <c r="A8" s="4" t="inlineStr">
        <is>
          <t>Operating leases, accumulated amortization</t>
        </is>
      </c>
      <c r="B8" s="5" t="n">
        <v>32527</v>
      </c>
    </row>
    <row r="9">
      <c r="A9" s="4" t="inlineStr">
        <is>
          <t>General and Administrative Expense [Member]</t>
        </is>
      </c>
    </row>
    <row r="10">
      <c r="A10" s="4" t="inlineStr">
        <is>
          <t>Operating lease expenses</t>
        </is>
      </c>
      <c r="B10" s="6" t="n">
        <v>345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9" customWidth="1" min="5" max="5"/>
    <col width="48" customWidth="1" min="6" max="6"/>
    <col width="13" customWidth="1" min="7" max="7"/>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Equity to be Issued [Member]</t>
        </is>
      </c>
      <c r="E1" s="2" t="inlineStr">
        <is>
          <t>Accumulated Deficit [Member]</t>
        </is>
      </c>
      <c r="F1" s="2" t="inlineStr">
        <is>
          <t>Accumulated Other Comprehensive Income [Member]</t>
        </is>
      </c>
      <c r="G1" s="2" t="inlineStr">
        <is>
          <t>Total</t>
        </is>
      </c>
    </row>
    <row r="2">
      <c r="A2" s="4" t="inlineStr">
        <is>
          <t>Beginning Balance at Jun. 30, 2019</t>
        </is>
      </c>
      <c r="B2" s="6" t="n">
        <v>5849</v>
      </c>
      <c r="C2" s="6" t="n">
        <v>4955380</v>
      </c>
      <c r="D2" s="6" t="n">
        <v>230000</v>
      </c>
      <c r="E2" s="6" t="n">
        <v>-10184187</v>
      </c>
      <c r="F2" s="4" t="inlineStr">
        <is>
          <t xml:space="preserve"> </t>
        </is>
      </c>
      <c r="G2" s="6" t="n">
        <v>-4992958</v>
      </c>
    </row>
    <row r="3">
      <c r="A3" s="4" t="inlineStr">
        <is>
          <t>Beginning Balance, shares at Jun. 30, 2019</t>
        </is>
      </c>
      <c r="B3" s="5" t="n">
        <v>5849208</v>
      </c>
    </row>
    <row r="4">
      <c r="A4" s="4" t="inlineStr">
        <is>
          <t>Common stock and warrants issued for services</t>
        </is>
      </c>
      <c r="B4" s="6" t="n">
        <v>17</v>
      </c>
      <c r="C4" s="5" t="n">
        <v>199983</v>
      </c>
      <c r="D4" s="5" t="n">
        <v>-200000</v>
      </c>
      <c r="E4" s="4" t="inlineStr">
        <is>
          <t xml:space="preserve"> </t>
        </is>
      </c>
      <c r="F4" s="4" t="inlineStr">
        <is>
          <t xml:space="preserve"> </t>
        </is>
      </c>
      <c r="G4" s="4" t="inlineStr">
        <is>
          <t xml:space="preserve"> </t>
        </is>
      </c>
    </row>
    <row r="5">
      <c r="A5" s="4" t="inlineStr">
        <is>
          <t>Common stock and warrants issued for services, shares</t>
        </is>
      </c>
      <c r="B5" s="5" t="n">
        <v>16667</v>
      </c>
    </row>
    <row r="6">
      <c r="A6" s="4" t="inlineStr">
        <is>
          <t>Stock based compensation for options issued to employees</t>
        </is>
      </c>
      <c r="B6" s="4" t="inlineStr">
        <is>
          <t xml:space="preserve"> </t>
        </is>
      </c>
      <c r="C6" s="5" t="n">
        <v>55672</v>
      </c>
      <c r="D6" s="4" t="inlineStr">
        <is>
          <t xml:space="preserve"> </t>
        </is>
      </c>
      <c r="E6" s="4" t="inlineStr">
        <is>
          <t xml:space="preserve"> </t>
        </is>
      </c>
      <c r="F6" s="4" t="inlineStr">
        <is>
          <t xml:space="preserve"> </t>
        </is>
      </c>
      <c r="G6" s="5" t="n">
        <v>55672</v>
      </c>
    </row>
    <row r="7">
      <c r="A7" s="4" t="inlineStr">
        <is>
          <t>Net loss for the period</t>
        </is>
      </c>
      <c r="B7" s="4" t="inlineStr">
        <is>
          <t xml:space="preserve"> </t>
        </is>
      </c>
      <c r="C7" s="4" t="inlineStr">
        <is>
          <t xml:space="preserve"> </t>
        </is>
      </c>
      <c r="D7" s="4" t="inlineStr">
        <is>
          <t xml:space="preserve"> </t>
        </is>
      </c>
      <c r="E7" s="5" t="n">
        <v>-2839784</v>
      </c>
      <c r="F7" s="4" t="inlineStr">
        <is>
          <t xml:space="preserve"> </t>
        </is>
      </c>
      <c r="G7" s="5" t="n">
        <v>-2839784</v>
      </c>
    </row>
    <row r="8">
      <c r="A8" s="4" t="inlineStr">
        <is>
          <t>Foreign exchange translation</t>
        </is>
      </c>
      <c r="G8" s="4" t="inlineStr">
        <is>
          <t xml:space="preserve"> </t>
        </is>
      </c>
    </row>
    <row r="9">
      <c r="A9" s="4" t="inlineStr">
        <is>
          <t>Ending Balance at Sep. 30, 2019</t>
        </is>
      </c>
      <c r="B9" s="6" t="n">
        <v>5866</v>
      </c>
      <c r="C9" s="5" t="n">
        <v>5211035</v>
      </c>
      <c r="D9" s="5" t="n">
        <v>30000</v>
      </c>
      <c r="E9" s="5" t="n">
        <v>-13023971</v>
      </c>
      <c r="F9" s="4" t="inlineStr">
        <is>
          <t xml:space="preserve"> </t>
        </is>
      </c>
      <c r="G9" s="5" t="n">
        <v>-7777070</v>
      </c>
    </row>
    <row r="10">
      <c r="A10" s="4" t="inlineStr">
        <is>
          <t>Ending Balance, shares at Sep. 30, 2019</t>
        </is>
      </c>
      <c r="B10" s="5" t="n">
        <v>5865875</v>
      </c>
    </row>
    <row r="11">
      <c r="A11" s="4" t="inlineStr">
        <is>
          <t>Beginning Balance at Jun. 30, 2020</t>
        </is>
      </c>
      <c r="B11" s="6" t="n">
        <v>11233</v>
      </c>
      <c r="C11" s="5" t="n">
        <v>31803491</v>
      </c>
      <c r="D11" s="5" t="n">
        <v>115000</v>
      </c>
      <c r="E11" s="5" t="n">
        <v>-20535602</v>
      </c>
      <c r="F11" s="4" t="inlineStr">
        <is>
          <t xml:space="preserve"> </t>
        </is>
      </c>
      <c r="G11" s="5" t="n">
        <v>11394122</v>
      </c>
    </row>
    <row r="12">
      <c r="A12" s="4" t="inlineStr">
        <is>
          <t>Beginning Balance, shares at Jun. 30, 2020</t>
        </is>
      </c>
      <c r="B12" s="5" t="n">
        <v>11233223</v>
      </c>
    </row>
    <row r="13">
      <c r="A13" s="4" t="inlineStr">
        <is>
          <t>Common stock issued upon the exercise of warrants</t>
        </is>
      </c>
      <c r="B13" s="6" t="n">
        <v>276</v>
      </c>
      <c r="C13" s="5" t="n">
        <v>1109648</v>
      </c>
      <c r="D13" s="5" t="n">
        <v>-85000</v>
      </c>
      <c r="E13" s="4" t="inlineStr">
        <is>
          <t xml:space="preserve"> </t>
        </is>
      </c>
      <c r="F13" s="4" t="inlineStr">
        <is>
          <t xml:space="preserve"> </t>
        </is>
      </c>
      <c r="G13" s="5" t="n">
        <v>1024924</v>
      </c>
    </row>
    <row r="14">
      <c r="A14" s="4" t="inlineStr">
        <is>
          <t>Common stock issued upon the exercise of warrants, shares</t>
        </is>
      </c>
      <c r="B14" s="5" t="n">
        <v>275463</v>
      </c>
    </row>
    <row r="15">
      <c r="A15" s="4" t="inlineStr">
        <is>
          <t>Common stock and warrants issued for LHE Enterprises Limited</t>
        </is>
      </c>
      <c r="B15" s="6" t="n">
        <v>650</v>
      </c>
      <c r="C15" s="5" t="n">
        <v>3802500</v>
      </c>
      <c r="D15" s="4" t="inlineStr">
        <is>
          <t xml:space="preserve"> </t>
        </is>
      </c>
      <c r="E15" s="4" t="inlineStr">
        <is>
          <t xml:space="preserve"> </t>
        </is>
      </c>
      <c r="F15" s="4" t="inlineStr">
        <is>
          <t xml:space="preserve"> </t>
        </is>
      </c>
      <c r="G15" s="5" t="n">
        <v>3803150</v>
      </c>
    </row>
    <row r="16">
      <c r="A16" s="4" t="inlineStr">
        <is>
          <t>Common stock and warrants issued for LHE Enterprises Limited, Shares</t>
        </is>
      </c>
      <c r="B16" s="5" t="n">
        <v>650000</v>
      </c>
    </row>
    <row r="17">
      <c r="A17" s="4" t="inlineStr">
        <is>
          <t>Common stock issued for Flip Acquisition</t>
        </is>
      </c>
      <c r="B17" s="6" t="n">
        <v>94</v>
      </c>
      <c r="C17" s="5" t="n">
        <v>499906</v>
      </c>
      <c r="D17" s="4" t="inlineStr">
        <is>
          <t xml:space="preserve"> </t>
        </is>
      </c>
      <c r="E17" s="4" t="inlineStr">
        <is>
          <t xml:space="preserve"> </t>
        </is>
      </c>
      <c r="F17" s="4" t="inlineStr">
        <is>
          <t xml:space="preserve"> </t>
        </is>
      </c>
      <c r="G17" s="5" t="n">
        <v>500000</v>
      </c>
    </row>
    <row r="18">
      <c r="A18" s="4" t="inlineStr">
        <is>
          <t>Common stock issued for Flip Acquisition, Shares</t>
        </is>
      </c>
      <c r="B18" s="5" t="n">
        <v>93808</v>
      </c>
    </row>
    <row r="19">
      <c r="A19" s="4" t="inlineStr">
        <is>
          <t>Common stock issued for services</t>
        </is>
      </c>
      <c r="B19" s="6" t="n">
        <v>291</v>
      </c>
      <c r="C19" s="6" t="n">
        <v>1873551</v>
      </c>
      <c r="D19" s="4" t="inlineStr">
        <is>
          <t xml:space="preserve"> </t>
        </is>
      </c>
      <c r="E19" s="4" t="inlineStr">
        <is>
          <t xml:space="preserve"> </t>
        </is>
      </c>
      <c r="F19" s="4" t="inlineStr">
        <is>
          <t xml:space="preserve"> </t>
        </is>
      </c>
      <c r="G19" s="6" t="n">
        <v>1873842</v>
      </c>
    </row>
    <row r="20">
      <c r="A20" s="4" t="inlineStr">
        <is>
          <t>Common stock issued for services, shares</t>
        </is>
      </c>
      <c r="B20" s="5" t="n">
        <v>291256</v>
      </c>
    </row>
    <row r="21">
      <c r="A21" s="4" t="inlineStr">
        <is>
          <t>Stock based compensation, shares</t>
        </is>
      </c>
      <c r="B21" s="4" t="inlineStr">
        <is>
          <t xml:space="preserve"> </t>
        </is>
      </c>
      <c r="C21" s="5" t="n">
        <v>36035</v>
      </c>
      <c r="D21" s="4" t="inlineStr">
        <is>
          <t xml:space="preserve"> </t>
        </is>
      </c>
      <c r="E21" s="4" t="inlineStr">
        <is>
          <t xml:space="preserve"> </t>
        </is>
      </c>
      <c r="F21" s="4" t="inlineStr">
        <is>
          <t xml:space="preserve"> </t>
        </is>
      </c>
      <c r="G21" s="5" t="n">
        <v>36035</v>
      </c>
    </row>
    <row r="22">
      <c r="A22" s="4" t="inlineStr">
        <is>
          <t>Net loss for the period</t>
        </is>
      </c>
      <c r="B22" s="4" t="inlineStr">
        <is>
          <t xml:space="preserve"> </t>
        </is>
      </c>
      <c r="C22" s="4" t="inlineStr">
        <is>
          <t xml:space="preserve"> </t>
        </is>
      </c>
      <c r="D22" s="4" t="inlineStr">
        <is>
          <t xml:space="preserve"> </t>
        </is>
      </c>
      <c r="E22" s="6" t="n">
        <v>-1808493</v>
      </c>
      <c r="G22" s="6" t="n">
        <v>-1808493</v>
      </c>
    </row>
    <row r="23">
      <c r="A23" s="4" t="inlineStr">
        <is>
          <t>Foreign exchange translation</t>
        </is>
      </c>
      <c r="B23" s="4" t="inlineStr">
        <is>
          <t xml:space="preserve"> </t>
        </is>
      </c>
      <c r="C23" s="4" t="inlineStr">
        <is>
          <t xml:space="preserve"> </t>
        </is>
      </c>
      <c r="D23" s="4" t="inlineStr">
        <is>
          <t xml:space="preserve"> </t>
        </is>
      </c>
      <c r="E23" s="4" t="inlineStr">
        <is>
          <t xml:space="preserve"> </t>
        </is>
      </c>
      <c r="F23" s="6" t="n">
        <v>941</v>
      </c>
      <c r="G23" s="5" t="n">
        <v>941</v>
      </c>
    </row>
    <row r="24">
      <c r="A24" s="4" t="inlineStr">
        <is>
          <t>Ending Balance at Sep. 30, 2020</t>
        </is>
      </c>
      <c r="B24" s="6" t="n">
        <v>12544</v>
      </c>
      <c r="C24" s="6" t="n">
        <v>39125131</v>
      </c>
      <c r="D24" s="6" t="n">
        <v>30000</v>
      </c>
      <c r="E24" s="6" t="n">
        <v>-22344095</v>
      </c>
      <c r="F24" s="6" t="n">
        <v>941</v>
      </c>
      <c r="G24" s="6" t="n">
        <v>16824521</v>
      </c>
    </row>
    <row r="25">
      <c r="A25" s="4" t="inlineStr">
        <is>
          <t>Ending Balance, shares at Sep. 30, 2020</t>
        </is>
      </c>
      <c r="B25" s="5" t="n">
        <v>1254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Leases - Schedule of Maturity of Operating Lease Liability (Details)</t>
        </is>
      </c>
      <c r="B1" s="2" t="inlineStr">
        <is>
          <t>Sep. 30, 2020USD ($)</t>
        </is>
      </c>
    </row>
    <row r="2">
      <c r="A2" s="3" t="inlineStr">
        <is>
          <t>Leases [Abstract]</t>
        </is>
      </c>
    </row>
    <row r="3">
      <c r="A3" s="4" t="inlineStr">
        <is>
          <t>Remainder of 2021</t>
        </is>
      </c>
      <c r="B3" s="6" t="n">
        <v>106648</v>
      </c>
    </row>
    <row r="4">
      <c r="A4" s="4" t="inlineStr">
        <is>
          <t>Year ending 2022</t>
        </is>
      </c>
      <c r="B4" s="5" t="n">
        <v>142197</v>
      </c>
    </row>
    <row r="5">
      <c r="A5" s="4" t="inlineStr">
        <is>
          <t>Total undiscounted operating lease payments</t>
        </is>
      </c>
      <c r="B5" s="5" t="n">
        <v>248845</v>
      </c>
    </row>
    <row r="6">
      <c r="A6" s="4" t="inlineStr">
        <is>
          <t>Less: imputed interest</t>
        </is>
      </c>
      <c r="B6" s="5" t="n">
        <v>-10061</v>
      </c>
    </row>
    <row r="7">
      <c r="A7" s="4" t="inlineStr">
        <is>
          <t>Present value of operating lease liabilities</t>
        </is>
      </c>
      <c r="B7" s="6" t="n">
        <v>238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Notes Payable (Details Narrative)</t>
        </is>
      </c>
      <c r="B1" s="2" t="inlineStr">
        <is>
          <t>Apr. 30, 2020GBP (£)</t>
        </is>
      </c>
      <c r="C1" s="2" t="inlineStr">
        <is>
          <t>Sep. 30, 2020USD ($)</t>
        </is>
      </c>
      <c r="D1" s="2" t="inlineStr">
        <is>
          <t>Jun. 30, 2020USD ($)</t>
        </is>
      </c>
    </row>
    <row r="2">
      <c r="A2" s="4" t="inlineStr">
        <is>
          <t>Notes payable, current</t>
        </is>
      </c>
      <c r="C2" s="6" t="n">
        <v>26880</v>
      </c>
      <c r="D2" s="4" t="inlineStr">
        <is>
          <t xml:space="preserve"> </t>
        </is>
      </c>
    </row>
    <row r="3">
      <c r="A3" s="4" t="inlineStr">
        <is>
          <t>Notes payable, non-current</t>
        </is>
      </c>
      <c r="C3" s="6" t="n">
        <v>295680</v>
      </c>
      <c r="D3" s="4" t="inlineStr">
        <is>
          <t xml:space="preserve"> </t>
        </is>
      </c>
    </row>
    <row r="4">
      <c r="A4" s="4" t="inlineStr">
        <is>
          <t>HSBC [Member] | Term Loan Facility [Member]</t>
        </is>
      </c>
    </row>
    <row r="5">
      <c r="A5" s="4" t="inlineStr">
        <is>
          <t>Term loan limit, amount | £</t>
        </is>
      </c>
      <c r="B5" s="9" t="n">
        <v>250000</v>
      </c>
    </row>
    <row r="6">
      <c r="A6" s="4" t="inlineStr">
        <is>
          <t>Credit facility interest rate</t>
        </is>
      </c>
      <c r="B6" s="4" t="inlineStr">
        <is>
          <t>34.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4" customWidth="1" min="2" max="2"/>
    <col width="16" customWidth="1" min="3" max="3"/>
    <col width="67" customWidth="1" min="4" max="4"/>
    <col width="14" customWidth="1" min="5" max="5"/>
    <col width="14" customWidth="1" min="6" max="6"/>
    <col width="14" customWidth="1" min="7" max="7"/>
  </cols>
  <sheetData>
    <row r="1">
      <c r="A1" s="1" t="inlineStr">
        <is>
          <t>Commitments and Contingencies (Details Narrative) - USD ($)</t>
        </is>
      </c>
      <c r="B1" s="2" t="inlineStr">
        <is>
          <t>Aug. 17, 2020</t>
        </is>
      </c>
      <c r="C1" s="2" t="inlineStr">
        <is>
          <t>Aug. 06, 2020</t>
        </is>
      </c>
      <c r="D1" s="2" t="inlineStr">
        <is>
          <t>Oct. 01, 2019</t>
        </is>
      </c>
      <c r="E1" s="2" t="inlineStr">
        <is>
          <t>Sep. 30, 2018</t>
        </is>
      </c>
      <c r="F1" s="2" t="inlineStr">
        <is>
          <t>Sep. 30, 2020</t>
        </is>
      </c>
      <c r="G1" s="2" t="inlineStr">
        <is>
          <t>Sep. 18, 2018</t>
        </is>
      </c>
    </row>
    <row r="2">
      <c r="A2" s="4" t="inlineStr">
        <is>
          <t>Placement Agent [Member] | Boustead Securities, LLC [Member]</t>
        </is>
      </c>
    </row>
    <row r="3">
      <c r="A3" s="4" t="inlineStr">
        <is>
          <t>Sale of transaction for stock</t>
        </is>
      </c>
      <c r="E3" s="6" t="n">
        <v>192664</v>
      </c>
    </row>
    <row r="4">
      <c r="A4" s="4" t="inlineStr">
        <is>
          <t>Warrants to purchase common stock</t>
        </is>
      </c>
      <c r="G4" s="5" t="n">
        <v>1417909</v>
      </c>
    </row>
    <row r="5">
      <c r="A5" s="4" t="inlineStr">
        <is>
          <t>One-Year Anniversary [Member]</t>
        </is>
      </c>
    </row>
    <row r="6">
      <c r="A6" s="4" t="inlineStr">
        <is>
          <t>Stock issued during the period, shares</t>
        </is>
      </c>
      <c r="B6" s="5" t="n">
        <v>10000</v>
      </c>
    </row>
    <row r="7">
      <c r="A7" s="4" t="inlineStr">
        <is>
          <t>Stock issued during the period, value</t>
        </is>
      </c>
      <c r="B7" s="6" t="n">
        <v>1250000</v>
      </c>
    </row>
    <row r="8">
      <c r="A8" s="4" t="inlineStr">
        <is>
          <t>Sponsorship Agreement [Member]</t>
        </is>
      </c>
    </row>
    <row r="9">
      <c r="A9" s="4" t="inlineStr">
        <is>
          <t>Consultant for compensation</t>
        </is>
      </c>
      <c r="D9" s="6" t="n">
        <v>516000</v>
      </c>
    </row>
    <row r="10">
      <c r="A10" s="4" t="inlineStr">
        <is>
          <t>Consulting agreement description</t>
        </is>
      </c>
      <c r="D10" s="4" t="inlineStr">
        <is>
          <t>The term of the contract was from October 1, 2019 to June 30, 2022</t>
        </is>
      </c>
    </row>
    <row r="11">
      <c r="A11" s="4" t="inlineStr">
        <is>
          <t>Stock issued during the period, shares</t>
        </is>
      </c>
      <c r="F11" s="5" t="n">
        <v>33333</v>
      </c>
    </row>
    <row r="12">
      <c r="A12" s="4" t="inlineStr">
        <is>
          <t>Accrued expenses</t>
        </is>
      </c>
      <c r="F12" s="6" t="n">
        <v>42469</v>
      </c>
    </row>
    <row r="13">
      <c r="A13" s="4" t="inlineStr">
        <is>
          <t>Cost and expenses</t>
        </is>
      </c>
      <c r="F13" s="6" t="n">
        <v>230879</v>
      </c>
    </row>
    <row r="14">
      <c r="A14" s="4" t="inlineStr">
        <is>
          <t>Sponsorship Agreement [Member] | eSports Team [Member]</t>
        </is>
      </c>
    </row>
    <row r="15">
      <c r="A15" s="4" t="inlineStr">
        <is>
          <t>Stock issued during the period, shares</t>
        </is>
      </c>
      <c r="F15" s="5" t="n">
        <v>23815</v>
      </c>
    </row>
    <row r="16">
      <c r="A16" s="4" t="inlineStr">
        <is>
          <t>Sponsorship Agreement [Member] | Common Stock [Member]</t>
        </is>
      </c>
    </row>
    <row r="17">
      <c r="A17" s="4" t="inlineStr">
        <is>
          <t>Consultant for compensation</t>
        </is>
      </c>
      <c r="D17" s="6" t="n">
        <v>230000</v>
      </c>
    </row>
    <row r="18">
      <c r="A18" s="4" t="inlineStr">
        <is>
          <t>Amended and Restated Sponsorship Agreement [Member]</t>
        </is>
      </c>
    </row>
    <row r="19">
      <c r="A19" s="4" t="inlineStr">
        <is>
          <t>Consultant for compensation</t>
        </is>
      </c>
      <c r="C19" s="6" t="n">
        <v>2545000</v>
      </c>
    </row>
    <row r="20">
      <c r="A20" s="4" t="inlineStr">
        <is>
          <t>Termination of contract</t>
        </is>
      </c>
      <c r="C20" s="4" t="inlineStr">
        <is>
          <t>Jan. 31,
		2023</t>
        </is>
      </c>
    </row>
    <row r="21">
      <c r="A21" s="4" t="inlineStr">
        <is>
          <t>Amended and Restated Sponsorship Agreement [Member] | Common Stock [Member]</t>
        </is>
      </c>
    </row>
    <row r="22">
      <c r="A22" s="4" t="inlineStr">
        <is>
          <t>Consultant for compensation</t>
        </is>
      </c>
      <c r="C22" s="6" t="n">
        <v>825000</v>
      </c>
    </row>
    <row r="23">
      <c r="A23" s="4" t="inlineStr">
        <is>
          <t>Twin River Agreement [Member]</t>
        </is>
      </c>
    </row>
    <row r="24">
      <c r="A24" s="4" t="inlineStr">
        <is>
          <t>Stock issued during the period, shares</t>
        </is>
      </c>
      <c r="B24" s="5" t="n">
        <v>50000</v>
      </c>
    </row>
    <row r="25">
      <c r="A25" s="4" t="inlineStr">
        <is>
          <t>Stock issued during the period, value</t>
        </is>
      </c>
      <c r="B25" s="6" t="n">
        <v>1500000</v>
      </c>
    </row>
    <row r="26">
      <c r="A26" s="4" t="inlineStr">
        <is>
          <t>Debt instrument, term</t>
        </is>
      </c>
      <c r="B26"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Details Narrative) - USD ($)</t>
        </is>
      </c>
      <c r="B1" s="2" t="inlineStr">
        <is>
          <t>3 Months Ended</t>
        </is>
      </c>
    </row>
    <row r="2">
      <c r="B2" s="2" t="inlineStr">
        <is>
          <t>Sep. 30, 2020</t>
        </is>
      </c>
      <c r="C2" s="2" t="inlineStr">
        <is>
          <t>Sep. 30, 2019</t>
        </is>
      </c>
      <c r="D2" s="2" t="inlineStr">
        <is>
          <t>Jul. 31, 2020</t>
        </is>
      </c>
      <c r="E2" s="2" t="inlineStr">
        <is>
          <t>Jul. 02, 2020</t>
        </is>
      </c>
      <c r="F2" s="2" t="inlineStr">
        <is>
          <t>Jun. 30, 2020</t>
        </is>
      </c>
    </row>
    <row r="3">
      <c r="A3" s="4" t="inlineStr">
        <is>
          <t>Contract assets</t>
        </is>
      </c>
      <c r="F3" s="4" t="inlineStr">
        <is>
          <t xml:space="preserve"> </t>
        </is>
      </c>
    </row>
    <row r="4">
      <c r="A4" s="4" t="inlineStr">
        <is>
          <t>Contract liabilities</t>
        </is>
      </c>
      <c r="F4" s="4" t="inlineStr">
        <is>
          <t xml:space="preserve"> </t>
        </is>
      </c>
    </row>
    <row r="5">
      <c r="A5" s="4" t="inlineStr">
        <is>
          <t>Revenues</t>
        </is>
      </c>
      <c r="B5" s="6" t="n">
        <v>222392</v>
      </c>
      <c r="C5" s="4" t="inlineStr">
        <is>
          <t xml:space="preserve"> </t>
        </is>
      </c>
    </row>
    <row r="6">
      <c r="A6" s="4" t="inlineStr">
        <is>
          <t>Liabilities To Customers Member]</t>
        </is>
      </c>
    </row>
    <row r="7">
      <c r="A7" s="4" t="inlineStr">
        <is>
          <t>Contract liabilities</t>
        </is>
      </c>
      <c r="B7" s="5" t="n">
        <v>2092802</v>
      </c>
    </row>
    <row r="8">
      <c r="A8" s="4" t="inlineStr">
        <is>
          <t>Accounting Standards Update 2014-09 [Member]</t>
        </is>
      </c>
    </row>
    <row r="9">
      <c r="A9" s="4" t="inlineStr">
        <is>
          <t>Contract assets</t>
        </is>
      </c>
      <c r="E9" s="6" t="n">
        <v>1258919</v>
      </c>
    </row>
    <row r="10">
      <c r="A10" s="4" t="inlineStr">
        <is>
          <t>Contract liabilities</t>
        </is>
      </c>
      <c r="E10" s="6" t="n">
        <v>1258919</v>
      </c>
    </row>
    <row r="11">
      <c r="A11" s="4" t="inlineStr">
        <is>
          <t>LHE Enterprises Limited [Member] | Accounting Standards Update 2014-09 [Member]</t>
        </is>
      </c>
    </row>
    <row r="12">
      <c r="A12" s="4" t="inlineStr">
        <is>
          <t>Contract liabilities, revenues recognized</t>
        </is>
      </c>
      <c r="B12" s="6" t="n">
        <v>54000</v>
      </c>
    </row>
    <row r="13">
      <c r="A13" s="4" t="inlineStr">
        <is>
          <t>LHE Enterprises Limited [Member] | Argyll Purchase Agreement [Member]</t>
        </is>
      </c>
    </row>
    <row r="14">
      <c r="A14" s="4" t="inlineStr">
        <is>
          <t>Contract assets</t>
        </is>
      </c>
      <c r="D14" s="4" t="inlineStr">
        <is>
          <t xml:space="preserve"> </t>
        </is>
      </c>
    </row>
    <row r="15">
      <c r="A15" s="4" t="inlineStr">
        <is>
          <t>Contract liabilities</t>
        </is>
      </c>
      <c r="D15" s="6" t="n">
        <v>12589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Revenue Recognition - Schedule of Disaggregated by Revenue (Details) - USD ($)</t>
        </is>
      </c>
      <c r="C1" s="2" t="inlineStr">
        <is>
          <t>3 Months Ended</t>
        </is>
      </c>
    </row>
    <row r="2">
      <c r="C2" s="2" t="inlineStr">
        <is>
          <t>Sep. 30, 2020</t>
        </is>
      </c>
      <c r="D2" s="2" t="inlineStr">
        <is>
          <t>Sep. 30, 2019</t>
        </is>
      </c>
    </row>
    <row r="3">
      <c r="A3" s="4" t="inlineStr">
        <is>
          <t>Total</t>
        </is>
      </c>
      <c r="C3" s="6" t="n">
        <v>222392</v>
      </c>
      <c r="D3" s="4" t="inlineStr">
        <is>
          <t xml:space="preserve"> </t>
        </is>
      </c>
    </row>
    <row r="4">
      <c r="A4" s="4" t="inlineStr">
        <is>
          <t>Rush Profit Share [Member]</t>
        </is>
      </c>
    </row>
    <row r="5">
      <c r="A5" s="4" t="inlineStr">
        <is>
          <t>Total</t>
        </is>
      </c>
      <c r="B5" s="4" t="inlineStr">
        <is>
          <t>[1]</t>
        </is>
      </c>
      <c r="C5" s="5" t="n">
        <v>139619</v>
      </c>
    </row>
    <row r="6">
      <c r="A6" s="4" t="inlineStr">
        <is>
          <t>SportNation.Bet [Member]</t>
        </is>
      </c>
    </row>
    <row r="7">
      <c r="A7" s="4" t="inlineStr">
        <is>
          <t>Total</t>
        </is>
      </c>
      <c r="C7" s="5" t="n">
        <v>67400</v>
      </c>
    </row>
    <row r="8">
      <c r="A8" s="4" t="inlineStr">
        <is>
          <t>RedZone Sports Limited [Member]</t>
        </is>
      </c>
    </row>
    <row r="9">
      <c r="A9" s="4" t="inlineStr">
        <is>
          <t>Total</t>
        </is>
      </c>
      <c r="C9" s="5" t="n">
        <v>-23609</v>
      </c>
    </row>
    <row r="10">
      <c r="A10" s="4" t="inlineStr">
        <is>
          <t>Other Services [Member]</t>
        </is>
      </c>
    </row>
    <row r="11">
      <c r="A11" s="4" t="inlineStr">
        <is>
          <t>Total</t>
        </is>
      </c>
      <c r="C11" s="6" t="n">
        <v>38982</v>
      </c>
    </row>
    <row r="12"/>
    <row r="13">
      <c r="A13" s="4" t="inlineStr">
        <is>
          <t>[1]</t>
        </is>
      </c>
      <c r="B13" s="4" t="inlineStr">
        <is>
          <t>The Company entered into a revenue sharing agreement with Rush during the period ending September 30, 2020. The Company provides software, tools and infrastructure for the operation and maintenance of an online gaming services to be offered on Rush's website. In return, the Company receives 25% of the related net profits with a minimum of 25,000 British pound sterling per month.</t>
        </is>
      </c>
    </row>
  </sheetData>
  <mergeCells count="4">
    <mergeCell ref="A1:B2"/>
    <mergeCell ref="C1:D1"/>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Disaggregated by Revenue (Details) (Parenthetical) - Rush Profit Share [Member]</t>
        </is>
      </c>
      <c r="B1" s="2" t="inlineStr">
        <is>
          <t>3 Months Ended</t>
        </is>
      </c>
    </row>
    <row r="2">
      <c r="B2" s="2" t="inlineStr">
        <is>
          <t>Sep. 30, 2020GBP (£)</t>
        </is>
      </c>
    </row>
    <row r="3">
      <c r="A3" s="4" t="inlineStr">
        <is>
          <t>British Pound [Member]</t>
        </is>
      </c>
    </row>
    <row r="4">
      <c r="A4" s="4" t="inlineStr">
        <is>
          <t>Monthly payments</t>
        </is>
      </c>
      <c r="B4" s="9" t="n">
        <v>25000</v>
      </c>
    </row>
    <row r="5">
      <c r="A5" s="4" t="inlineStr">
        <is>
          <t>Revenue [Member]</t>
        </is>
      </c>
    </row>
    <row r="6">
      <c r="A6" s="4" t="inlineStr">
        <is>
          <t>Revenue percentage</t>
        </is>
      </c>
      <c r="B6" s="4" t="inlineStr">
        <is>
          <t>2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7" customWidth="1" min="5" max="5"/>
    <col width="27" customWidth="1" min="6" max="6"/>
    <col width="37" customWidth="1" min="7" max="7"/>
    <col width="24" customWidth="1" min="8" max="8"/>
  </cols>
  <sheetData>
    <row r="1">
      <c r="A1" s="1" t="inlineStr">
        <is>
          <t>Equity (Details Narrative)</t>
        </is>
      </c>
      <c r="B1" s="2" t="inlineStr">
        <is>
          <t>Sep. 14, 2020USD ($)shares</t>
        </is>
      </c>
      <c r="C1" s="2" t="inlineStr">
        <is>
          <t>Sep. 10, 2020shares</t>
        </is>
      </c>
      <c r="D1" s="2" t="inlineStr">
        <is>
          <t>Aug. 01, 2020shares</t>
        </is>
      </c>
      <c r="E1" s="2" t="inlineStr">
        <is>
          <t>Sep. 30, 2020USD ($)$ / sharesshares</t>
        </is>
      </c>
      <c r="F1" s="2" t="inlineStr">
        <is>
          <t>Sep. 30, 2019USD ($)shares</t>
        </is>
      </c>
      <c r="G1" s="2" t="inlineStr">
        <is>
          <t>Jun. 30, 2020USD ($)$ / sharesshares</t>
        </is>
      </c>
      <c r="H1" s="2" t="inlineStr">
        <is>
          <t>Jul. 31, 2020$ / shares</t>
        </is>
      </c>
    </row>
    <row r="2">
      <c r="A2" s="4" t="inlineStr">
        <is>
          <t>Preferred stock, shares authorized | shares</t>
        </is>
      </c>
      <c r="E2" s="5" t="n">
        <v>10000000</v>
      </c>
      <c r="G2" s="5" t="n">
        <v>10000000</v>
      </c>
    </row>
    <row r="3">
      <c r="A3" s="4" t="inlineStr">
        <is>
          <t>Preferred stock, par value | $ / shares</t>
        </is>
      </c>
      <c r="E3" s="7" t="n">
        <v>0.001</v>
      </c>
      <c r="G3" s="7" t="n">
        <v>0.001</v>
      </c>
    </row>
    <row r="4">
      <c r="A4" s="4" t="inlineStr">
        <is>
          <t>Preferred stock, shares issued | shares</t>
        </is>
      </c>
      <c r="E4" s="5" t="n">
        <v>0</v>
      </c>
      <c r="G4" s="5" t="n">
        <v>0</v>
      </c>
    </row>
    <row r="5">
      <c r="A5" s="4" t="inlineStr">
        <is>
          <t>Preferred stock, shares outstanding | shares</t>
        </is>
      </c>
      <c r="E5" s="5" t="n">
        <v>0</v>
      </c>
      <c r="G5" s="5" t="n">
        <v>0</v>
      </c>
    </row>
    <row r="6">
      <c r="A6" s="4" t="inlineStr">
        <is>
          <t>Number of shares issued for service, value | $</t>
        </is>
      </c>
      <c r="E6" s="6" t="n">
        <v>1873842</v>
      </c>
    </row>
    <row r="7">
      <c r="A7" s="4" t="inlineStr">
        <is>
          <t>General and administrative expenses | $</t>
        </is>
      </c>
      <c r="E7" s="5" t="n">
        <v>3055808</v>
      </c>
      <c r="F7" s="6" t="n">
        <v>666895</v>
      </c>
    </row>
    <row r="8">
      <c r="A8" s="4" t="inlineStr">
        <is>
          <t>Warrant liability | $</t>
        </is>
      </c>
      <c r="E8" s="5" t="n">
        <v>3387218</v>
      </c>
      <c r="G8" s="4" t="inlineStr">
        <is>
          <t xml:space="preserve"> </t>
        </is>
      </c>
    </row>
    <row r="9">
      <c r="A9" s="4" t="inlineStr">
        <is>
          <t>Change in fair market value of warrant liability | $</t>
        </is>
      </c>
      <c r="E9" s="6" t="n">
        <v>2100953</v>
      </c>
      <c r="F9" s="4" t="inlineStr">
        <is>
          <t xml:space="preserve"> </t>
        </is>
      </c>
    </row>
    <row r="10">
      <c r="A10" s="4" t="inlineStr">
        <is>
          <t>Stock option term</t>
        </is>
      </c>
      <c r="E10" s="4" t="inlineStr">
        <is>
          <t>4 years 1 month 6 days</t>
        </is>
      </c>
    </row>
    <row r="11">
      <c r="A11" s="4" t="inlineStr">
        <is>
          <t>Stock options shares issuable | shares</t>
        </is>
      </c>
      <c r="E11" s="5" t="n">
        <v>51942</v>
      </c>
      <c r="G11" s="5" t="n">
        <v>51942</v>
      </c>
    </row>
    <row r="12">
      <c r="A12" s="4" t="inlineStr">
        <is>
          <t>Consultant Agreements [Member]</t>
        </is>
      </c>
    </row>
    <row r="13">
      <c r="A13" s="4" t="inlineStr">
        <is>
          <t>Stock issued during the period, shares | shares</t>
        </is>
      </c>
      <c r="F13" s="5" t="n">
        <v>16667</v>
      </c>
    </row>
    <row r="14">
      <c r="A14" s="4" t="inlineStr">
        <is>
          <t>Reduction in equity issued | $</t>
        </is>
      </c>
      <c r="F14" s="6" t="n">
        <v>200000</v>
      </c>
    </row>
    <row r="15">
      <c r="A15" s="4" t="inlineStr">
        <is>
          <t>Prepaid expense | $</t>
        </is>
      </c>
      <c r="F15" s="5" t="n">
        <v>166667</v>
      </c>
    </row>
    <row r="16">
      <c r="A16" s="4" t="inlineStr">
        <is>
          <t>LHE Enterprises Limited [Member]</t>
        </is>
      </c>
    </row>
    <row r="17">
      <c r="A17" s="4" t="inlineStr">
        <is>
          <t>Stock issued during the period, shares | shares</t>
        </is>
      </c>
      <c r="E17" s="5" t="n">
        <v>650000</v>
      </c>
    </row>
    <row r="18">
      <c r="A18" s="4" t="inlineStr">
        <is>
          <t>Fair value of options | $</t>
        </is>
      </c>
      <c r="E18" s="6" t="n">
        <v>3802500</v>
      </c>
    </row>
    <row r="19">
      <c r="A19" s="4" t="inlineStr">
        <is>
          <t>Finder's fee shares | shares</t>
        </is>
      </c>
      <c r="E19" s="5" t="n">
        <v>9630</v>
      </c>
    </row>
    <row r="20">
      <c r="A20" s="4" t="inlineStr">
        <is>
          <t>General and administrative expenses | $</t>
        </is>
      </c>
      <c r="E20" s="6" t="n">
        <v>54232</v>
      </c>
    </row>
    <row r="21">
      <c r="A21" s="4" t="inlineStr">
        <is>
          <t>Flip Sports Limited [Member]</t>
        </is>
      </c>
    </row>
    <row r="22">
      <c r="A22" s="4" t="inlineStr">
        <is>
          <t>Stock issued during the period, shares | shares</t>
        </is>
      </c>
      <c r="B22" s="5" t="n">
        <v>93808</v>
      </c>
    </row>
    <row r="23">
      <c r="A23" s="4" t="inlineStr">
        <is>
          <t>Fair value of options | $</t>
        </is>
      </c>
      <c r="B23" s="6" t="n">
        <v>500000</v>
      </c>
    </row>
    <row r="24">
      <c r="A24" s="4" t="inlineStr">
        <is>
          <t>Stock Options [Member]</t>
        </is>
      </c>
    </row>
    <row r="25">
      <c r="A25" s="4" t="inlineStr">
        <is>
          <t>Stock option term</t>
        </is>
      </c>
      <c r="E25" s="4" t="inlineStr">
        <is>
          <t>9 months</t>
        </is>
      </c>
    </row>
    <row r="26">
      <c r="A26" s="4" t="inlineStr">
        <is>
          <t>Stock-based compensation | $</t>
        </is>
      </c>
      <c r="E26" s="6" t="n">
        <v>1007672</v>
      </c>
      <c r="F26" s="6" t="n">
        <v>153241</v>
      </c>
    </row>
    <row r="27">
      <c r="A27" s="4" t="inlineStr">
        <is>
          <t>Unamortized stock compensation | $</t>
        </is>
      </c>
      <c r="E27" s="6" t="n">
        <v>39105</v>
      </c>
    </row>
    <row r="28">
      <c r="A28" s="4" t="inlineStr">
        <is>
          <t>Stock Options [Member] | 2017 Stock Incentive Plan [Member]</t>
        </is>
      </c>
    </row>
    <row r="29">
      <c r="A29" s="4" t="inlineStr">
        <is>
          <t>Stock options shares issuable | shares</t>
        </is>
      </c>
      <c r="E29" s="4" t="inlineStr">
        <is>
          <t xml:space="preserve"> </t>
        </is>
      </c>
    </row>
    <row r="30">
      <c r="A30" s="4" t="inlineStr">
        <is>
          <t>Stock Options [Member] | 2017 Stock Incentive Plan [Member] | Employees, Officers, and Directors [Member]</t>
        </is>
      </c>
    </row>
    <row r="31">
      <c r="A31" s="4" t="inlineStr">
        <is>
          <t>Stock options award shares | shares</t>
        </is>
      </c>
      <c r="D31" s="5" t="n">
        <v>166667</v>
      </c>
    </row>
    <row r="32">
      <c r="A32" s="4" t="inlineStr">
        <is>
          <t>Stock options percentage</t>
        </is>
      </c>
      <c r="D32" s="4" t="inlineStr">
        <is>
          <t>100.00%</t>
        </is>
      </c>
    </row>
    <row r="33">
      <c r="A33" s="4" t="inlineStr">
        <is>
          <t>Stock option term</t>
        </is>
      </c>
      <c r="D33" s="4" t="inlineStr">
        <is>
          <t>10 years</t>
        </is>
      </c>
    </row>
    <row r="34">
      <c r="A34" s="4" t="inlineStr">
        <is>
          <t>Stock Options [Member] | 2020 Equity and Incentive Plan [Member]</t>
        </is>
      </c>
    </row>
    <row r="35">
      <c r="A35" s="4" t="inlineStr">
        <is>
          <t>Stock options award shares | shares</t>
        </is>
      </c>
      <c r="C35" s="5" t="n">
        <v>1500000</v>
      </c>
    </row>
    <row r="36">
      <c r="A36" s="4" t="inlineStr">
        <is>
          <t>Stock options shares issuable | shares</t>
        </is>
      </c>
      <c r="E36" s="5" t="n">
        <v>1333099</v>
      </c>
    </row>
    <row r="37">
      <c r="A37" s="4" t="inlineStr">
        <is>
          <t>Common Stock One [Member]</t>
        </is>
      </c>
    </row>
    <row r="38">
      <c r="A38" s="4" t="inlineStr">
        <is>
          <t>Number of shares issued for service, shares | shares</t>
        </is>
      </c>
      <c r="E38" s="5" t="n">
        <v>281626</v>
      </c>
    </row>
    <row r="39">
      <c r="A39" s="4" t="inlineStr">
        <is>
          <t>Share price | $ / shares</t>
        </is>
      </c>
      <c r="E39" s="8" t="n">
        <v>6.46</v>
      </c>
    </row>
    <row r="40">
      <c r="A40" s="4" t="inlineStr">
        <is>
          <t>Number of shares issued for service, value | $</t>
        </is>
      </c>
      <c r="E40" s="6" t="n">
        <v>1819601</v>
      </c>
    </row>
    <row r="41">
      <c r="A41" s="4" t="inlineStr">
        <is>
          <t>Stock issued during the period, shares | shares</t>
        </is>
      </c>
      <c r="E41" s="5" t="n">
        <v>281626</v>
      </c>
    </row>
    <row r="42">
      <c r="A42" s="4" t="inlineStr">
        <is>
          <t>Fair value of options | $</t>
        </is>
      </c>
      <c r="G42" s="6" t="n">
        <v>927855</v>
      </c>
    </row>
    <row r="43">
      <c r="A43" s="4" t="inlineStr">
        <is>
          <t>Reduction in equity issued | $</t>
        </is>
      </c>
      <c r="E43" s="6" t="n">
        <v>927855</v>
      </c>
    </row>
    <row r="44">
      <c r="A44" s="4" t="inlineStr">
        <is>
          <t>Common Stock One [Member] | Previous Period [Member]</t>
        </is>
      </c>
    </row>
    <row r="45">
      <c r="A45" s="4" t="inlineStr">
        <is>
          <t>Number of shares issued for service, shares | shares</t>
        </is>
      </c>
      <c r="E45" s="5" t="n">
        <v>117450</v>
      </c>
    </row>
    <row r="46">
      <c r="A46" s="4" t="inlineStr">
        <is>
          <t>Warrant [Member]</t>
        </is>
      </c>
    </row>
    <row r="47">
      <c r="A47" s="4" t="inlineStr">
        <is>
          <t>Stock issued during the period, shares | shares</t>
        </is>
      </c>
      <c r="E47" s="5" t="n">
        <v>275463</v>
      </c>
    </row>
    <row r="48">
      <c r="A48" s="4" t="inlineStr">
        <is>
          <t>Reduction in equity issued | $</t>
        </is>
      </c>
      <c r="E48" s="6" t="n">
        <v>85000</v>
      </c>
    </row>
    <row r="49">
      <c r="A49" s="4" t="inlineStr">
        <is>
          <t>Warrants exercise price | $ / shares</t>
        </is>
      </c>
      <c r="E49" s="8" t="n">
        <v>3.72</v>
      </c>
      <c r="G49" s="8" t="n">
        <v>4.25</v>
      </c>
    </row>
    <row r="50">
      <c r="A50" s="4" t="inlineStr">
        <is>
          <t>Share of exercise of warrants, value | $</t>
        </is>
      </c>
      <c r="E50" s="6" t="n">
        <v>1024924</v>
      </c>
    </row>
    <row r="51">
      <c r="A51" s="4" t="inlineStr">
        <is>
          <t>Share of exercise of warrants | shares</t>
        </is>
      </c>
      <c r="E51" s="5" t="n">
        <v>275463</v>
      </c>
    </row>
    <row r="52">
      <c r="A52" s="4" t="inlineStr">
        <is>
          <t>Fair value of warrants | $</t>
        </is>
      </c>
      <c r="E52" s="6" t="n">
        <v>85000</v>
      </c>
    </row>
    <row r="53">
      <c r="A53" s="4" t="inlineStr">
        <is>
          <t>Warrant [Member] | LHE Enterprises Limited [Member]</t>
        </is>
      </c>
    </row>
    <row r="54">
      <c r="A54" s="4" t="inlineStr">
        <is>
          <t>Warrants exercise price | $ / shares</t>
        </is>
      </c>
      <c r="E54" s="6" t="n">
        <v>8</v>
      </c>
    </row>
    <row r="55">
      <c r="A55" s="4" t="inlineStr">
        <is>
          <t>Fair value of warrants | $</t>
        </is>
      </c>
      <c r="E55" s="6" t="n">
        <v>5488171</v>
      </c>
    </row>
    <row r="56">
      <c r="A56" s="4" t="inlineStr">
        <is>
          <t>Warrants to purchase | shares</t>
        </is>
      </c>
      <c r="E56" s="5" t="n">
        <v>1000000</v>
      </c>
    </row>
    <row r="57">
      <c r="A57" s="4" t="inlineStr">
        <is>
          <t>Warrants expiration date</t>
        </is>
      </c>
      <c r="E57" s="4" t="inlineStr">
        <is>
          <t>Jul. 31,
		2023</t>
        </is>
      </c>
    </row>
    <row r="58">
      <c r="A58" s="4" t="inlineStr">
        <is>
          <t>Warrant [Member] | LHE Enterprises Limited [Member] | Exercise Price [Member]</t>
        </is>
      </c>
    </row>
    <row r="59">
      <c r="A59" s="4" t="inlineStr">
        <is>
          <t>Warrants exercise price | $ / shares</t>
        </is>
      </c>
      <c r="E59" s="6" t="n">
        <v>8</v>
      </c>
      <c r="H59" s="6" t="n">
        <v>8</v>
      </c>
    </row>
    <row r="60">
      <c r="A60" s="4" t="inlineStr">
        <is>
          <t>Warrant [Member] | LHE Enterprises Limited [Member] | Volatility Rate [Member]</t>
        </is>
      </c>
    </row>
    <row r="61">
      <c r="A61" s="4" t="inlineStr">
        <is>
          <t>Warrants measurement input</t>
        </is>
      </c>
      <c r="E61" s="10" t="n">
        <v>183.25</v>
      </c>
      <c r="H61" s="10" t="n">
        <v>187.4</v>
      </c>
    </row>
    <row r="62">
      <c r="A62" s="4" t="inlineStr">
        <is>
          <t>Warrant [Member] | LHE Enterprises Limited [Member] | Discount Rate [Member]</t>
        </is>
      </c>
    </row>
    <row r="63">
      <c r="A63" s="4" t="inlineStr">
        <is>
          <t>Warrants measurement input</t>
        </is>
      </c>
      <c r="E63" s="10" t="n">
        <v>0.28</v>
      </c>
      <c r="H63" s="10" t="n">
        <v>0.48</v>
      </c>
    </row>
    <row r="64">
      <c r="A64" s="4" t="inlineStr">
        <is>
          <t>Warrant [Member] | LHE Enterprises Limited [Member] | Expected Term [Member]</t>
        </is>
      </c>
    </row>
    <row r="65">
      <c r="A65" s="4" t="inlineStr">
        <is>
          <t>Warrants term</t>
        </is>
      </c>
      <c r="E65" s="4" t="inlineStr">
        <is>
          <t>2 years 10 months</t>
        </is>
      </c>
      <c r="H65" s="4" t="inlineStr">
        <is>
          <t>3 years</t>
        </is>
      </c>
    </row>
    <row r="66">
      <c r="A66" s="4" t="inlineStr">
        <is>
          <t>Warrant [Member] | LHE Enterprises Limited [Member] | Dividend Rate [Member]</t>
        </is>
      </c>
    </row>
    <row r="67">
      <c r="A67" s="4" t="inlineStr">
        <is>
          <t>Warrants measurement input</t>
        </is>
      </c>
      <c r="E67" s="5" t="n">
        <v>0</v>
      </c>
      <c r="H67" s="5" t="n">
        <v>0</v>
      </c>
    </row>
    <row r="68">
      <c r="A68" s="4" t="inlineStr">
        <is>
          <t>Warrant [Member] | Previous Period [Member]</t>
        </is>
      </c>
    </row>
    <row r="69">
      <c r="A69" s="4" t="inlineStr">
        <is>
          <t>Share of exercise of warrants | shares</t>
        </is>
      </c>
      <c r="E69" s="5" t="n">
        <v>20000</v>
      </c>
    </row>
    <row r="70">
      <c r="A70" s="4" t="inlineStr">
        <is>
          <t>Common Stock [Member]</t>
        </is>
      </c>
    </row>
    <row r="71">
      <c r="A71" s="4" t="inlineStr">
        <is>
          <t>Number of shares issued for service, shares | shares</t>
        </is>
      </c>
      <c r="E71" s="5" t="n">
        <v>291256</v>
      </c>
    </row>
    <row r="72">
      <c r="A72" s="4" t="inlineStr">
        <is>
          <t>Number of shares issued for service, value | $</t>
        </is>
      </c>
      <c r="E72" s="6" t="n">
        <v>291</v>
      </c>
    </row>
    <row r="73">
      <c r="A73" s="4" t="inlineStr">
        <is>
          <t>Stock option term</t>
        </is>
      </c>
      <c r="E73" s="4" t="inlineStr">
        <is>
          <t>9 months</t>
        </is>
      </c>
    </row>
    <row r="74">
      <c r="A74" s="4" t="inlineStr">
        <is>
          <t>Unamortized stock compensation | $</t>
        </is>
      </c>
      <c r="E74" s="6" t="n">
        <v>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 Schedule of Warrant Activities (Details)</t>
        </is>
      </c>
      <c r="B1" s="2" t="inlineStr">
        <is>
          <t>3 Months Ended</t>
        </is>
      </c>
    </row>
    <row r="2">
      <c r="B2" s="2" t="inlineStr">
        <is>
          <t>Sep. 30, 2020USD ($)$ / sharesshares</t>
        </is>
      </c>
    </row>
    <row r="3">
      <c r="A3" s="3" t="inlineStr">
        <is>
          <t>Equity [Abstract]</t>
        </is>
      </c>
    </row>
    <row r="4">
      <c r="A4" s="4" t="inlineStr">
        <is>
          <t>Number of Warrants, Outstanding and Exercisable, Beginning Balance</t>
        </is>
      </c>
      <c r="B4" s="5" t="n">
        <v>5276592</v>
      </c>
    </row>
    <row r="5">
      <c r="A5" s="4" t="inlineStr">
        <is>
          <t>Number of Warrants, Issued</t>
        </is>
      </c>
      <c r="B5" s="5" t="n">
        <v>1000000</v>
      </c>
    </row>
    <row r="6">
      <c r="A6" s="4" t="inlineStr">
        <is>
          <t>Number of Warrants, Exercised</t>
        </is>
      </c>
      <c r="B6" s="5" t="n">
        <v>-275463</v>
      </c>
    </row>
    <row r="7">
      <c r="A7" s="4" t="inlineStr">
        <is>
          <t>Number of Warrants, Expired</t>
        </is>
      </c>
      <c r="B7" s="4" t="inlineStr">
        <is>
          <t xml:space="preserve"> </t>
        </is>
      </c>
    </row>
    <row r="8">
      <c r="A8" s="4" t="inlineStr">
        <is>
          <t>Number of Warrants, Outstanding and Exercisable, Ending Balance</t>
        </is>
      </c>
      <c r="B8" s="5" t="n">
        <v>5993129</v>
      </c>
    </row>
    <row r="9">
      <c r="A9" s="4" t="inlineStr">
        <is>
          <t>Weighted Average Exercise Price, Outstanding and Exercisable, Beginning Balance | $ / shares</t>
        </is>
      </c>
      <c r="B9" s="8" t="n">
        <v>4.28</v>
      </c>
    </row>
    <row r="10">
      <c r="A10" s="4" t="inlineStr">
        <is>
          <t>Weighted Average Exercise Price, Issued | $ / shares</t>
        </is>
      </c>
      <c r="B10" s="5" t="n">
        <v>8</v>
      </c>
    </row>
    <row r="11">
      <c r="A11" s="4" t="inlineStr">
        <is>
          <t>Weighted Average Exercise Price, Exercised | $ / shares</t>
        </is>
      </c>
      <c r="B11" s="10" t="n">
        <v>4.08</v>
      </c>
    </row>
    <row r="12">
      <c r="A12" s="4" t="inlineStr">
        <is>
          <t>Weighted Average Exercise Price, Outstanding and Exercisable, Ending Balance | $ / shares</t>
        </is>
      </c>
      <c r="B12" s="8" t="n">
        <v>4.93</v>
      </c>
    </row>
    <row r="13">
      <c r="A13" s="4" t="inlineStr">
        <is>
          <t>Weighted Average Remaining Life (Years), Outstanding and Exercisable, Beginning Balance</t>
        </is>
      </c>
      <c r="B13" s="4" t="inlineStr">
        <is>
          <t>10 months 10 days</t>
        </is>
      </c>
    </row>
    <row r="14">
      <c r="A14" s="4" t="inlineStr">
        <is>
          <t>Weighted Average Remaining Life (Years), Outstanding and Exercisable, Issued</t>
        </is>
      </c>
      <c r="B14" s="4" t="inlineStr">
        <is>
          <t>3 years</t>
        </is>
      </c>
    </row>
    <row r="15">
      <c r="A15" s="4" t="inlineStr">
        <is>
          <t>Weighted Average Remaining Life (Years), Outstanding and Exercisable, Ending Balance</t>
        </is>
      </c>
      <c r="B15" s="4" t="inlineStr">
        <is>
          <t>11 months 23 days</t>
        </is>
      </c>
    </row>
    <row r="16">
      <c r="A16" s="4" t="inlineStr">
        <is>
          <t>Intrinsic Value, Outstanding and Exercisable, Beginning Balance | $</t>
        </is>
      </c>
      <c r="B16" s="6" t="n">
        <v>14654296</v>
      </c>
    </row>
    <row r="17">
      <c r="A17" s="4" t="inlineStr">
        <is>
          <t>Intrinsic Value, Exercised | $</t>
        </is>
      </c>
      <c r="B17" s="5" t="n">
        <v>26270</v>
      </c>
    </row>
    <row r="18">
      <c r="A18" s="4" t="inlineStr">
        <is>
          <t>Intrinsic Value, Outstanding and Exercisable, Ending Balance | $</t>
        </is>
      </c>
      <c r="B18" s="6" t="n">
        <v>2435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Equity - Schedule of Stock Option Activity (Details)</t>
        </is>
      </c>
      <c r="B1" s="2" t="inlineStr">
        <is>
          <t>3 Months Ended</t>
        </is>
      </c>
    </row>
    <row r="2">
      <c r="B2" s="2" t="inlineStr">
        <is>
          <t>Sep. 30, 2020$ / sharesshares</t>
        </is>
      </c>
    </row>
    <row r="3">
      <c r="A3" s="3" t="inlineStr">
        <is>
          <t>Equity [Abstract]</t>
        </is>
      </c>
    </row>
    <row r="4">
      <c r="A4" s="4" t="inlineStr">
        <is>
          <t>Number of Options, Outstanding, Beginning Balance | shares</t>
        </is>
      </c>
      <c r="B4" s="5" t="n">
        <v>51942</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Cancelled | shares</t>
        </is>
      </c>
      <c r="B7" s="4" t="inlineStr">
        <is>
          <t xml:space="preserve"> </t>
        </is>
      </c>
    </row>
    <row r="8">
      <c r="A8" s="4" t="inlineStr">
        <is>
          <t>Number of Options, Outstanding, Ending Balance | shares</t>
        </is>
      </c>
      <c r="B8" s="5" t="n">
        <v>51942</v>
      </c>
    </row>
    <row r="9">
      <c r="A9" s="4" t="inlineStr">
        <is>
          <t>Weighted Average Exercise Price, Outstanding, Beginning Balance | $ / shares</t>
        </is>
      </c>
      <c r="B9" s="8" t="n">
        <v>10.5</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Cancelled | $ / shares</t>
        </is>
      </c>
      <c r="B12" s="4" t="inlineStr">
        <is>
          <t xml:space="preserve"> </t>
        </is>
      </c>
    </row>
    <row r="13">
      <c r="A13" s="4" t="inlineStr">
        <is>
          <t>Weighted Average Exercise Price, Outstanding, Ending Balance | $ / shares</t>
        </is>
      </c>
      <c r="B13" s="8" t="n">
        <v>1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Geographic Segment (Details) - USD ($)</t>
        </is>
      </c>
      <c r="B1" s="2" t="inlineStr">
        <is>
          <t>3 Months Ended</t>
        </is>
      </c>
    </row>
    <row r="2">
      <c r="B2" s="2" t="inlineStr">
        <is>
          <t>Sep. 30, 2020</t>
        </is>
      </c>
      <c r="C2" s="2" t="inlineStr">
        <is>
          <t>Sep. 30, 2019</t>
        </is>
      </c>
      <c r="D2" s="2" t="inlineStr">
        <is>
          <t>Jun. 30, 2020</t>
        </is>
      </c>
    </row>
    <row r="3">
      <c r="A3" s="4" t="inlineStr">
        <is>
          <t>Net income (loss)</t>
        </is>
      </c>
      <c r="B3" s="6" t="n">
        <v>-1808493</v>
      </c>
      <c r="C3" s="6" t="n">
        <v>-2839784</v>
      </c>
    </row>
    <row r="4">
      <c r="A4" s="4" t="inlineStr">
        <is>
          <t>Assets</t>
        </is>
      </c>
      <c r="B4" s="5" t="n">
        <v>25396766</v>
      </c>
      <c r="D4" s="6" t="n">
        <v>13133526</v>
      </c>
    </row>
    <row r="5">
      <c r="A5" s="4" t="inlineStr">
        <is>
          <t>Antigua [Member]</t>
        </is>
      </c>
    </row>
    <row r="6">
      <c r="A6" s="4" t="inlineStr">
        <is>
          <t>Net income (loss)</t>
        </is>
      </c>
      <c r="B6" s="4" t="inlineStr">
        <is>
          <t xml:space="preserve"> </t>
        </is>
      </c>
      <c r="C6" s="5" t="n">
        <v>-8875</v>
      </c>
    </row>
    <row r="7">
      <c r="A7" s="4" t="inlineStr">
        <is>
          <t>Assets</t>
        </is>
      </c>
      <c r="B7" s="5" t="n">
        <v>14793</v>
      </c>
      <c r="D7" s="5" t="n">
        <v>15293</v>
      </c>
    </row>
    <row r="8">
      <c r="A8" s="4" t="inlineStr">
        <is>
          <t>Malta [Member]</t>
        </is>
      </c>
    </row>
    <row r="9">
      <c r="A9" s="4" t="inlineStr">
        <is>
          <t>Net income (loss)</t>
        </is>
      </c>
      <c r="B9" s="5" t="n">
        <v>100816</v>
      </c>
      <c r="C9" s="5" t="n">
        <v>-21966</v>
      </c>
    </row>
    <row r="10">
      <c r="A10" s="4" t="inlineStr">
        <is>
          <t>Assets</t>
        </is>
      </c>
      <c r="B10" s="5" t="n">
        <v>75913</v>
      </c>
      <c r="D10" s="5" t="n">
        <v>49400</v>
      </c>
    </row>
    <row r="11">
      <c r="A11" s="4" t="inlineStr">
        <is>
          <t>Curacao [Member]</t>
        </is>
      </c>
    </row>
    <row r="12">
      <c r="A12" s="4" t="inlineStr">
        <is>
          <t>Net income (loss)</t>
        </is>
      </c>
      <c r="B12" s="5" t="n">
        <v>155586</v>
      </c>
      <c r="C12" s="5" t="n">
        <v>-28908</v>
      </c>
    </row>
    <row r="13">
      <c r="A13" s="4" t="inlineStr">
        <is>
          <t>Assets</t>
        </is>
      </c>
      <c r="B13" s="5" t="n">
        <v>1483</v>
      </c>
      <c r="D13" s="5" t="n">
        <v>2257</v>
      </c>
    </row>
    <row r="14">
      <c r="A14" s="4" t="inlineStr">
        <is>
          <t>United Kingdom [Member]</t>
        </is>
      </c>
    </row>
    <row r="15">
      <c r="A15" s="4" t="inlineStr">
        <is>
          <t>Net income (loss)</t>
        </is>
      </c>
      <c r="B15" s="5" t="n">
        <v>-1443978</v>
      </c>
      <c r="C15" s="4" t="inlineStr">
        <is>
          <t xml:space="preserve"> </t>
        </is>
      </c>
    </row>
    <row r="16">
      <c r="A16" s="4" t="inlineStr">
        <is>
          <t>Assets</t>
        </is>
      </c>
      <c r="B16" s="5" t="n">
        <v>14879334</v>
      </c>
      <c r="D16" s="4" t="inlineStr">
        <is>
          <t xml:space="preserve"> </t>
        </is>
      </c>
    </row>
    <row r="17">
      <c r="A17" s="4" t="inlineStr">
        <is>
          <t>U.S. [Member]</t>
        </is>
      </c>
    </row>
    <row r="18">
      <c r="A18" s="4" t="inlineStr">
        <is>
          <t>Net income (loss)</t>
        </is>
      </c>
      <c r="B18" s="5" t="n">
        <v>-620915</v>
      </c>
      <c r="C18" s="6" t="n">
        <v>-2780035</v>
      </c>
    </row>
    <row r="19">
      <c r="A19" s="4" t="inlineStr">
        <is>
          <t>Assets</t>
        </is>
      </c>
      <c r="B19" s="6" t="n">
        <v>10425243</v>
      </c>
      <c r="D19" s="6" t="n">
        <v>13066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1808493</v>
      </c>
      <c r="C4" s="6" t="n">
        <v>-2839784</v>
      </c>
    </row>
    <row r="5">
      <c r="A5" s="3" t="inlineStr">
        <is>
          <t>Adjustments to reconcile net loss to net cash used in operating activities:</t>
        </is>
      </c>
    </row>
    <row r="6">
      <c r="A6" s="4" t="inlineStr">
        <is>
          <t>Amortization and depreciation</t>
        </is>
      </c>
      <c r="B6" s="5" t="n">
        <v>266448</v>
      </c>
      <c r="C6" s="5" t="n">
        <v>153241</v>
      </c>
    </row>
    <row r="7">
      <c r="A7" s="4" t="inlineStr">
        <is>
          <t>Stock based compensation</t>
        </is>
      </c>
      <c r="B7" s="5" t="n">
        <v>1007672</v>
      </c>
      <c r="C7" s="5" t="n">
        <v>12810</v>
      </c>
    </row>
    <row r="8">
      <c r="A8" s="4" t="inlineStr">
        <is>
          <t>Net amortization of debt discount and premium on convertible debt</t>
        </is>
      </c>
      <c r="B8" s="4" t="inlineStr">
        <is>
          <t xml:space="preserve"> </t>
        </is>
      </c>
      <c r="C8" s="5" t="n">
        <v>-289911</v>
      </c>
    </row>
    <row r="9">
      <c r="A9" s="4" t="inlineStr">
        <is>
          <t>Change in the fair market value of derivative liabilities</t>
        </is>
      </c>
      <c r="B9" s="4" t="inlineStr">
        <is>
          <t xml:space="preserve"> </t>
        </is>
      </c>
      <c r="C9" s="5" t="n">
        <v>-1070716</v>
      </c>
    </row>
    <row r="10">
      <c r="A10" s="4" t="inlineStr">
        <is>
          <t>Change in fair market value of warrant liability</t>
        </is>
      </c>
      <c r="B10" s="5" t="n">
        <v>-2100953</v>
      </c>
      <c r="C10" s="4" t="inlineStr">
        <is>
          <t xml:space="preserve"> </t>
        </is>
      </c>
    </row>
    <row r="11">
      <c r="A11" s="4" t="inlineStr">
        <is>
          <t>Loss on extinguishment of debt</t>
        </is>
      </c>
      <c r="B11" s="4" t="inlineStr">
        <is>
          <t xml:space="preserve"> </t>
        </is>
      </c>
      <c r="C11" s="5" t="n">
        <v>2795582</v>
      </c>
    </row>
    <row r="12">
      <c r="A12" s="4" t="inlineStr">
        <is>
          <t>Non-cash interest expense</t>
        </is>
      </c>
      <c r="B12" s="4" t="inlineStr">
        <is>
          <t xml:space="preserve"> </t>
        </is>
      </c>
      <c r="C12" s="5" t="n">
        <v>613113</v>
      </c>
    </row>
    <row r="13">
      <c r="A13" s="3" t="inlineStr">
        <is>
          <t>Changes in operating assets and liabilities:</t>
        </is>
      </c>
    </row>
    <row r="14">
      <c r="A14" s="4" t="inlineStr">
        <is>
          <t>Other receivables</t>
        </is>
      </c>
      <c r="B14" s="5" t="n">
        <v>21619</v>
      </c>
      <c r="C14" s="4" t="inlineStr">
        <is>
          <t xml:space="preserve"> </t>
        </is>
      </c>
    </row>
    <row r="15">
      <c r="A15" s="4" t="inlineStr">
        <is>
          <t>Receivables reserved for users</t>
        </is>
      </c>
      <c r="B15" s="5" t="n">
        <v>-195213</v>
      </c>
      <c r="C15" s="4" t="inlineStr">
        <is>
          <t xml:space="preserve"> </t>
        </is>
      </c>
    </row>
    <row r="16">
      <c r="A16" s="4" t="inlineStr">
        <is>
          <t>Prepaid expenses and other current assets</t>
        </is>
      </c>
      <c r="B16" s="5" t="n">
        <v>-32888</v>
      </c>
      <c r="C16" s="5" t="n">
        <v>15633</v>
      </c>
    </row>
    <row r="17">
      <c r="A17" s="4" t="inlineStr">
        <is>
          <t>Accounts payable and accrued expenses</t>
        </is>
      </c>
      <c r="B17" s="5" t="n">
        <v>-738356</v>
      </c>
      <c r="C17" s="5" t="n">
        <v>166610</v>
      </c>
    </row>
    <row r="18">
      <c r="A18" s="4" t="inlineStr">
        <is>
          <t>Liabilities to customers</t>
        </is>
      </c>
      <c r="B18" s="5" t="n">
        <v>381325</v>
      </c>
      <c r="C18" s="4" t="inlineStr">
        <is>
          <t xml:space="preserve"> </t>
        </is>
      </c>
    </row>
    <row r="19">
      <c r="A19" s="4" t="inlineStr">
        <is>
          <t>Operating lease liability</t>
        </is>
      </c>
      <c r="B19" s="5" t="n">
        <v>1978</v>
      </c>
      <c r="C19" s="4" t="inlineStr">
        <is>
          <t xml:space="preserve"> </t>
        </is>
      </c>
    </row>
    <row r="20">
      <c r="A20" s="4" t="inlineStr">
        <is>
          <t>Taxes payable</t>
        </is>
      </c>
      <c r="B20" s="5" t="n">
        <v>-45324</v>
      </c>
      <c r="C20" s="4" t="inlineStr">
        <is>
          <t xml:space="preserve"> </t>
        </is>
      </c>
    </row>
    <row r="21">
      <c r="A21" s="4" t="inlineStr">
        <is>
          <t>Due to officers</t>
        </is>
      </c>
      <c r="B21" s="5" t="n">
        <v>-21658</v>
      </c>
      <c r="C21" s="4" t="inlineStr">
        <is>
          <t xml:space="preserve"> </t>
        </is>
      </c>
    </row>
    <row r="22">
      <c r="A22" s="4" t="inlineStr">
        <is>
          <t>Net cash used in operating activities</t>
        </is>
      </c>
      <c r="B22" s="5" t="n">
        <v>-3263843</v>
      </c>
      <c r="C22" s="5" t="n">
        <v>-443422</v>
      </c>
    </row>
    <row r="23">
      <c r="A23" s="3" t="inlineStr">
        <is>
          <t>Cash flows from investing activities:</t>
        </is>
      </c>
    </row>
    <row r="24">
      <c r="A24" s="4" t="inlineStr">
        <is>
          <t>Payment made in connection with LHE Enterprises Limited business acquisition</t>
        </is>
      </c>
      <c r="B24" s="5" t="n">
        <v>-750000</v>
      </c>
      <c r="C24" s="4" t="inlineStr">
        <is>
          <t xml:space="preserve"> </t>
        </is>
      </c>
    </row>
    <row r="25">
      <c r="A25" s="4" t="inlineStr">
        <is>
          <t>Payment made in connection with Flip business acquisition</t>
        </is>
      </c>
      <c r="B25" s="5" t="n">
        <v>-100000</v>
      </c>
      <c r="C25" s="4" t="inlineStr">
        <is>
          <t xml:space="preserve"> </t>
        </is>
      </c>
    </row>
    <row r="26">
      <c r="A26" s="4" t="inlineStr">
        <is>
          <t>Payments made in connection with loans receivable</t>
        </is>
      </c>
      <c r="B26" s="5" t="n">
        <v>-250000</v>
      </c>
      <c r="C26" s="4" t="inlineStr">
        <is>
          <t xml:space="preserve"> </t>
        </is>
      </c>
    </row>
    <row r="27">
      <c r="A27" s="4" t="inlineStr">
        <is>
          <t>Purchase of intangible assets</t>
        </is>
      </c>
      <c r="B27" s="5" t="n">
        <v>-98136</v>
      </c>
      <c r="C27" s="4" t="inlineStr">
        <is>
          <t xml:space="preserve"> </t>
        </is>
      </c>
    </row>
    <row r="28">
      <c r="A28" s="4" t="inlineStr">
        <is>
          <t>Purchase of property and equipment</t>
        </is>
      </c>
      <c r="B28" s="5" t="n">
        <v>-2520</v>
      </c>
      <c r="C28" s="4" t="inlineStr">
        <is>
          <t xml:space="preserve"> </t>
        </is>
      </c>
    </row>
    <row r="29">
      <c r="A29" s="4" t="inlineStr">
        <is>
          <t>Cash received upon LHE Enterprises Limited acquisition</t>
        </is>
      </c>
      <c r="B29" s="5" t="n">
        <v>80009</v>
      </c>
      <c r="C29" s="4" t="inlineStr">
        <is>
          <t xml:space="preserve"> </t>
        </is>
      </c>
    </row>
    <row r="30">
      <c r="A30" s="4" t="inlineStr">
        <is>
          <t>Net cash used in investing activities</t>
        </is>
      </c>
      <c r="B30" s="5" t="n">
        <v>-1120647</v>
      </c>
      <c r="C30" s="4" t="inlineStr">
        <is>
          <t xml:space="preserve"> </t>
        </is>
      </c>
    </row>
    <row r="31">
      <c r="A31" s="3" t="inlineStr">
        <is>
          <t>Cash flows from financing activities:</t>
        </is>
      </c>
    </row>
    <row r="32">
      <c r="A32" s="4" t="inlineStr">
        <is>
          <t>Proceeds from the exercise of warrants</t>
        </is>
      </c>
      <c r="B32" s="5" t="n">
        <v>1024924</v>
      </c>
      <c r="C32" s="4" t="inlineStr">
        <is>
          <t xml:space="preserve"> </t>
        </is>
      </c>
    </row>
    <row r="33">
      <c r="A33" s="4" t="inlineStr">
        <is>
          <t>Proceeds from promissory convertible note</t>
        </is>
      </c>
      <c r="B33" s="4" t="inlineStr">
        <is>
          <t xml:space="preserve"> </t>
        </is>
      </c>
      <c r="C33" s="5" t="n">
        <v>475000</v>
      </c>
    </row>
    <row r="34">
      <c r="A34" s="4" t="inlineStr">
        <is>
          <t>Deferred financing costs</t>
        </is>
      </c>
      <c r="B34" s="4" t="inlineStr">
        <is>
          <t xml:space="preserve"> </t>
        </is>
      </c>
      <c r="C34" s="5" t="n">
        <v>-35000</v>
      </c>
    </row>
    <row r="35">
      <c r="A35" s="4" t="inlineStr">
        <is>
          <t>Net cash provided by financing activities</t>
        </is>
      </c>
      <c r="B35" s="5" t="n">
        <v>1024924</v>
      </c>
      <c r="C35" s="5" t="n">
        <v>440000</v>
      </c>
    </row>
    <row r="36">
      <c r="A36" s="4" t="inlineStr">
        <is>
          <t>Effect of exchange rate on changes in cash</t>
        </is>
      </c>
      <c r="B36" s="5" t="n">
        <v>-108257</v>
      </c>
      <c r="C36" s="4" t="inlineStr">
        <is>
          <t xml:space="preserve"> </t>
        </is>
      </c>
    </row>
    <row r="37">
      <c r="A37" s="4" t="inlineStr">
        <is>
          <t>Net (decrease) increase in cash</t>
        </is>
      </c>
      <c r="B37" s="5" t="n">
        <v>-3467823</v>
      </c>
      <c r="C37" s="5" t="n">
        <v>-3422</v>
      </c>
    </row>
    <row r="38">
      <c r="A38" s="4" t="inlineStr">
        <is>
          <t>Cash, beginning of period</t>
        </is>
      </c>
      <c r="B38" s="5" t="n">
        <v>12353307</v>
      </c>
      <c r="C38" s="5" t="n">
        <v>43412</v>
      </c>
    </row>
    <row r="39">
      <c r="A39" s="4" t="inlineStr">
        <is>
          <t>Cash, end of period</t>
        </is>
      </c>
      <c r="B39" s="5" t="n">
        <v>8885484</v>
      </c>
      <c r="C39" s="5" t="n">
        <v>39990</v>
      </c>
    </row>
    <row r="40">
      <c r="A40" s="3" t="inlineStr">
        <is>
          <t>CASH PAID FOR:</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SUPPLEMENTAL DISLCOSURE OF NON-CASH FINANCING ACTIVITIES:</t>
        </is>
      </c>
    </row>
    <row r="44">
      <c r="A44" s="4" t="inlineStr">
        <is>
          <t>Common stock issued in connection with LHE Enterprises Limited business acquisition</t>
        </is>
      </c>
      <c r="B44" s="5" t="n">
        <v>3802500</v>
      </c>
      <c r="C44" s="4" t="inlineStr">
        <is>
          <t xml:space="preserve"> </t>
        </is>
      </c>
    </row>
    <row r="45">
      <c r="A45" s="4" t="inlineStr">
        <is>
          <t>Warrants issued in connection with LHE Enterprises Limited business acquisition</t>
        </is>
      </c>
      <c r="B45" s="5" t="n">
        <v>5488171</v>
      </c>
      <c r="C45" s="4" t="inlineStr">
        <is>
          <t xml:space="preserve"> </t>
        </is>
      </c>
    </row>
    <row r="46">
      <c r="A46" s="4" t="inlineStr">
        <is>
          <t>Common stock issued in connection with Flip business acquisition</t>
        </is>
      </c>
      <c r="B46" s="5" t="n">
        <v>500000</v>
      </c>
    </row>
    <row r="47">
      <c r="A47" s="4" t="inlineStr">
        <is>
          <t>Common stock for the settlement of liabilities to be settled in stock</t>
        </is>
      </c>
      <c r="B47" s="5" t="n">
        <v>927855</v>
      </c>
      <c r="C47" s="4" t="inlineStr">
        <is>
          <t xml:space="preserve"> </t>
        </is>
      </c>
    </row>
    <row r="48">
      <c r="A48" s="4" t="inlineStr">
        <is>
          <t>Contingent consideration in connection with acquisition of Flip</t>
        </is>
      </c>
      <c r="B48" s="5" t="n">
        <v>500000</v>
      </c>
      <c r="C48" s="4" t="inlineStr">
        <is>
          <t xml:space="preserve"> </t>
        </is>
      </c>
    </row>
    <row r="49">
      <c r="A49" s="4" t="inlineStr">
        <is>
          <t>Extinguishment of derivative liability associated with extinguishment of convertible notes</t>
        </is>
      </c>
      <c r="B49" s="4" t="inlineStr">
        <is>
          <t xml:space="preserve"> </t>
        </is>
      </c>
      <c r="C49" s="5" t="n">
        <v>1426323</v>
      </c>
    </row>
    <row r="50">
      <c r="A50" s="4" t="inlineStr">
        <is>
          <t>Extinguishment of debt discount associated with extinguishment of convertible notes</t>
        </is>
      </c>
      <c r="B50" s="4" t="inlineStr">
        <is>
          <t xml:space="preserve"> </t>
        </is>
      </c>
      <c r="C50" s="5" t="n">
        <v>1909280</v>
      </c>
    </row>
    <row r="51">
      <c r="A51" s="4" t="inlineStr">
        <is>
          <t>Debt discount and derivative associated with amended and restated note</t>
        </is>
      </c>
      <c r="B51" s="4" t="inlineStr">
        <is>
          <t xml:space="preserve"> </t>
        </is>
      </c>
      <c r="C51" s="5" t="n">
        <v>1367896</v>
      </c>
    </row>
    <row r="52">
      <c r="A52" s="4" t="inlineStr">
        <is>
          <t>Increase in principal amount of convertible debt associated with amended and restated note</t>
        </is>
      </c>
      <c r="B52" s="4" t="inlineStr">
        <is>
          <t xml:space="preserve"> </t>
        </is>
      </c>
      <c r="C52" s="5" t="n">
        <v>660000</v>
      </c>
    </row>
    <row r="53">
      <c r="A53" s="4" t="inlineStr">
        <is>
          <t>Derivative liability associated with convertible notes entered into</t>
        </is>
      </c>
      <c r="B53" s="4" t="inlineStr">
        <is>
          <t xml:space="preserve"> </t>
        </is>
      </c>
      <c r="C53" s="5" t="n">
        <v>1354301</v>
      </c>
    </row>
    <row r="54">
      <c r="A54" s="4" t="inlineStr">
        <is>
          <t>Debt discount associated with notes entered into</t>
        </is>
      </c>
      <c r="B54" s="4" t="inlineStr">
        <is>
          <t xml:space="preserve"> </t>
        </is>
      </c>
      <c r="C54" s="6" t="n">
        <v>52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ubsequent Events (Details Narrative) - Subsequent Event [Member] - $ / shares</t>
        </is>
      </c>
      <c r="B1" s="2" t="inlineStr">
        <is>
          <t>Oct. 08, 2020</t>
        </is>
      </c>
      <c r="C1" s="2" t="inlineStr">
        <is>
          <t>Nov. 16, 2020</t>
        </is>
      </c>
    </row>
    <row r="2">
      <c r="A2" s="4" t="inlineStr">
        <is>
          <t>Stock issued during the period, shares</t>
        </is>
      </c>
      <c r="C2" s="5" t="n">
        <v>188778</v>
      </c>
    </row>
    <row r="3">
      <c r="A3" s="4" t="inlineStr">
        <is>
          <t>Excerise price of warrants</t>
        </is>
      </c>
      <c r="C3" s="8" t="n">
        <v>2.37</v>
      </c>
    </row>
    <row r="4">
      <c r="A4" s="4" t="inlineStr">
        <is>
          <t>Employees [Member]</t>
        </is>
      </c>
    </row>
    <row r="5">
      <c r="A5" s="4" t="inlineStr">
        <is>
          <t>Stock issued during the period, shares</t>
        </is>
      </c>
      <c r="B5" s="5" t="n">
        <v>408900</v>
      </c>
      <c r="C5" s="5" t="n">
        <v>155275</v>
      </c>
    </row>
    <row r="6">
      <c r="A6" s="4" t="inlineStr">
        <is>
          <t>Exercise price of options</t>
        </is>
      </c>
      <c r="B6" s="8" t="n">
        <v>4.82</v>
      </c>
    </row>
    <row r="7">
      <c r="A7" s="4" t="inlineStr">
        <is>
          <t>Vesting period</t>
        </is>
      </c>
      <c r="B7" s="4" t="inlineStr">
        <is>
          <t>5 years</t>
        </is>
      </c>
    </row>
    <row r="8">
      <c r="A8" s="4" t="inlineStr">
        <is>
          <t>Vesting period, description</t>
        </is>
      </c>
      <c r="B8" s="4" t="inlineStr">
        <is>
          <t>The options are exercisable at $4.82 per share for a period of five years and begin vesting on January 8, 2021.</t>
        </is>
      </c>
    </row>
    <row r="9">
      <c r="A9" s="4" t="inlineStr">
        <is>
          <t>Consultants [Member]</t>
        </is>
      </c>
    </row>
    <row r="10">
      <c r="A10" s="4" t="inlineStr">
        <is>
          <t>Stock issued during the period, shares</t>
        </is>
      </c>
      <c r="C10" s="5" t="n">
        <v>7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Nature of Operation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Esports is the competitive
playing of video games by amateur and professional teams for cash prizes. Esports typically takes the form of organized, multiplayer
video games that include real-time strategy, fighting, first-person shooter and multiplayer online battle arena games. As of March
20, 2020, the three largest selling esports games were Dota 2, League of Legends (each multiplayer online battle arena games) and
Counter Strike: Global Offensive (a first-person shooter game). Other popular games include Smite, StarCraft II, Call of Duty¸
Heroes of the Storm, Hearthstone and Fortnite. Esports also includes games which can be played, primarily by amateurs, in multiplayer
competitions on the Sony PlayStation, Microsoft Xbox and Nintendo Switch. Most major professional esports events and a wide range
of amateur esports events are broadcast live via streaming services including twitch.tv, azubu.tv, ustream.tv and youtube.com. We are an esports
entertainment and online gambling company primarily focused on three verticals, (i): esports entertainment, (ii) esports wagering,
and (iii) iGaming and traditional sports betting. We believe focusing on these verticals positions the Company to take advantage
of a trending and expanding marketplace in esports with the rise of competitive gaming as well as the legalization of online gambling
in the United States. Esports Entertainment: Our esports entertainment
vertical includes any activity that we pursue within esports that does not include real-money wagering. Right now, the main component
of this vertical is our skill-based tournament platform. This allows us to engage and monetize players across 41 states where skill-based
gambling is legal as well as create relationships with players that can eventually migrate to our Vie.gg real-money wagering platform. Esports Wagering: We intend to be a
leader in the large and rapidly growing sector of esports real-money wagering. Our Vie.gg platform offers fans the ability to wager
on professional esports events in a licensed and secure environment. At the current time, under the terms of our existing Curacao
license, we are currently able to accept wagers from residents of over 149 jurisdictions including Canada, Japan, Germany and South
Africa. On April 30, 2020,
we received our gaming service license from the Malta Gaming Authority (MGA). We now expect that residents in a number of European
Union member states will be able to place bets on our website. On August 20, 2020, we announced that we entered into a multi-year
partnership with Twin River Worldwide Holdings, Inc (NYSE: TRWH) to launch our proprietary mobile sports betting product in the
state of New Jersey. We intend to have our platform live in the state by the end of the first quarter of 2021. iGaming and Traditional
Sports Betting: The goal of our iGaming
and traditional Sports Betting vertical is to provide profitable growth and access to strategic licenses in jurisdictions that
we can cross-sell into our Vie.gg platform. On July 7, 2020, we entered into a stock purchase agreement (the “Argyll Purchase
Agreement”), by and among the Company, LHE Enterprises Limited (“LHE”), and AHG Entertainment, LLC (“AHG”)
whereby, upon closing on July 31, 2020, the Company acquired all of the outstanding capital stock of LHE and its subsidiaries,
(i) Argyll Entertainment AG, (ii) Nevada Holdings Limited and (iii) Argyll Productions Limited (collectively the “Acquired
Companies” or “Argyle”). AHG is licensed and regulated by the UK Gambling Commission and the Irish Revenue Commissioners
to operate online sportsbook and casino sites in the UK and Ireland, respectively. Argyll has a flagship brand, www.sportnation.bet,
as well as two white label brands, www.redzone.bet and www.uk.fansbet.com (collectively the “Argyll Brands”), with
over 200K registered players at the end of calendar year 2019. Online Esports Tournament
Play: We intend to offer
players from around the world, including the United States (except in 13 states in the US and other jurisdictions outside the US
which currently prohibit playing games of skill for cash prizes), the ability to enter and participate in online video game tournaments
and win cash prizes. Online esports tournament play consists of two or more people playing against each other in a game from their
personal phones or computers, where such players do not necessarily have to be playing in real time. These events could be held
over the course of a day, a week or even a month and the winner will be the one with the top score or the fastest time at the conclusion
of the event. Cash-based tournaments
involving games of skill are not considered gambling in most U.S. states because the generally accepted definition of gambling
involves three specific things: (1) the award of a prize, (2) paid-in consideration (meaning entrants pay to compete) and (3) an
outcome determined on the basis of chance. As a result, games of skill are not generally subject to the same laws and regulations
as our esports event wagering service. We expect participants in our tournaments being able to enter and play against each other
with prize money distributed to the last remaining competitors. We anticipate collecting a tournament entry fee for our tournaments,
as well as a percentage of total winnings that are paid to users (typically 10% of the entry fees) and thus none of our money will
be at risk or otherwise dependent on the outcome. We intend to offer users a wide selection of video games of skill to be played
online for real money in small groups to major tournaments. The tournament platform will also serve as a tool to help us determine
which markets we are finding the most esports players. We believe using the tournament platform to penetrate the US market will
allow us to grow our brand within the esports community and lead to lower customer-acquisition-costs for our wagering platform. International Market
Expansion We received a Gaming
Service License for online pool betting from the Malta Gaming Authority in April 2020, established a brick and mortar office in
such jurisdiction and anticipate commencing online gaming operations in that jurisdiction in 2020, both on the Vie.gg and Argyll
Brands. We expect that residents of a number of both European Union and non-EU countries will be able to place bets on our website. Although the Vie.gg
brand is focused solely on offering online wagering on the widest range of esports events broadcast from around the world, the
Argyll Brands offer online users traditional casino style games such as poker, craps or slots, as well as offering online wagering
on traditional sporting events such as soccer, horse racing and football. All persons 18 years and older can presently place bets
on our online gambling website at www.vie.gg except for residents of the United States and other jurisdictions that the Company
is precluded from supplying its services to pursuant to its gaming licenses. With respect to our Argyll Brands, wagering is only
permitted by customers in the United Kingdom and Republic of Ireland. On April 30, 2020, the Company received its Gaming Service
License for online pool betting from the Malta Gaming Authority. This allows residents of certain European Union member countries
to place bets on our website. On July 31, 2020, the Company consummated the
closing of the Argyll Purchase Agreement. As consideration for the 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 There have been recent outbreaks in several
countries, including the United States, of the highly transmissible and pathogenic coronavirus (“COVID-19”). At
this date, we cannot fully predict the impact of the COVID-19 outbreak on our financial results and operations and we continue
to closely monitor the situation. The measures taken by the governments of countries affected could adversely affect the Company’s
business, financial condition, and results of operations. We intend to continue to be nimble in our commercial approach and explore
all options with respect to how we can best minimize the negative impact of COVID-19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A summary of the significant accounting policies
applied in the preparation of the accompanying condensed consolidated financial statements follow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annual period ended June 30, 2020. The consolidated balance sheet as of June 30, 2020 was derived from the
audited consolidated financial statements as of and for the year then ended. The condensed consolidated statements include the
accounts of the Company and its wholly owned subsidiaries. All material intercompany transactions and balances have been eliminated
on consolidation. The Company’s financial statements are
prepared using the accrual basis of accounting in accordance and the Company’s functional and reporting currency is the U.S.
dollar. Reclassifications Certain prior year amounts have been reclassified
to conform to the current period presentation. The Company reclassified taxes payable from accounts payable and accrued expenses
and sales and marketing from general and administrative. Use of estimates The preparation of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Cash and Cash Equivalents Cash and cash equivalents include cash on hand,
and all highly liquid debt instruments purchased with an original maturity of three months or less. As at September 30, 2020 and
June 30, 2020 there were no cash equivalents. At times, cash deposits may exceed FDIC-insured limits. At September 30, 2020 and
June 30, 2020, the amount the Company had on deposit funds that exceeded the FDIC-insured limits were approximately $8,500,000
and $12,000,000, respectively. Prepaid Expenses Prepaid expenses consist of stock based compensation,
consulting and insurance and services paid in advance, for which the Company has not yet received the benefit. 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Business Acquisition
Accounting The Company applies
the acquisition method of accounting for business acquisitions. The Company allocates the purchase price of our business acquisitions
based on the fair value of identifiable tangible and intangible assets. The difference between the total cost of the acquisition
and the sum of the fair values of acquired tangible and identifiable intangible assets less liabilities is recorded as goodwill. Goodwill and Intangible Assets The Company has recorded
intangible assets, including goodwill, in connection with business acquisitions. Estimated useful lives of amortizable intangible
assets are determined by management based on an assessment of the period over which the asset is expected to contribute to future
cash flows. The allocation of intangible assets impacts the amounts allocable to goodwill.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Operating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ul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ul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consolidated financial statements. The Company will review for the existence of embedded
leases in future agreements. Adoption of this standard
resulted in the recognition of operating lease right-of-use assets of $367,513 and lease liabilities of $236,807 on the consolidated
balance sheet as of August 1, 2020 as part of the acquisition of LHE Enterprises Limited. The standard did not materially impact
operating results or liquidity. Disclosures related to the amount, timing and uncertainty of cash flows arising from leases are
included in Note 10.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Internal-Use Software Capitalized internal-use software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Derivative Instruments The Company evaluates its convertible notes
and warran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exercise
contingencies.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asset or liability or indirectly; and Level 3 – inputs that are not based on
observable market data. The carrying amounts of the Company’s
financial instruments including cash, amounts receivables, prepaid expenses and other current assets, accounts payable, accrued
liabilities, and due to shareholder approximate their fair values due to their short-term nature. Income (Los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September 30, 2020 and 2019 because their inclusion
would have been antidilutive.
As of September 30,
2020 2019
Common stock equivalents:
Common stock options 51,942 51,942
Warrants 5,993,129 804,390
Convertible notes - 375,833
Equity to be issued 2,667 2,667
Totals 6,047,738 1,234,832 Foreign Currency Translation Monetary assets and liabilities are translated
from British pound sterling, Euros, and Canadian dollars into U.S.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operations and comprehensive
loss. The Company recognizes share-based award forfeitures as they occur rather than estimated by applying a forfeiture rate due
to lack of historical experience. The Company accounts for stock-based compensation
in accordance with ASC Topic 718-10, “Compensation – Stock Compensation”. Therefore, the measurement of compensation
expense for all stock awards granted are at the fair value on the date of grant and recognition of compensation expense is based
on the related service periods for awards expected to vest, which is typically the performance period. The Company has adopted
ASU 2018-07, Compensation – Stock Compensation. There was no accounting impact related to the adoption of ASU 2018-07.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Advertising Advertising consist primarily of online search
and advertising, trade shows, marketing fees, and other promotional expenses. Online search and advertising costs, which are expensed
as incurred, include online advertising media such as banner ads and pay-per-click payments to search engines. Advertising expense
for the three months ended September 30, 2020 and 2019 was approximately $315,000 and $26,000, respectively. Revenue Recognition The Company generates revenue from end-users
(“customers”) placing bets on its online gambling sites it operates for its brands. The Company recognizes revenue
through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performance obligations in the contract are the settlements
of each individual bet. The transaction price is the total Gross Gaming Revenue of the transactions settled, less any bonuses accrued
with them, less any profit share required to be paid to the externally owned brands, net of amounts hedged to offset potential
losses. The Company records revenue as Net Gaming Revenue
(“NGR”), which is the difference between the amount of money players wager minus the amount that they win, less any
bonus costs. The Company records liabilities for amounts due to users of which the balance consists of user deposits and user winnings
less user withdrawals and user losses. The Company applies a practical expedient by
accounting for its performance obligations on a portfolio basis as these bets have similar characteristics and the Company reasonably
expects the effects on the financial statements of applying the revenue recognition guidance to the portfolio will not differ materially
from that which would result if applying the guidance to an individual bet placed. The Company grants two types of bonuses which
are standard in the gaming industry: (i) Free bet whereby upon making a deposit and get another free bet regardless of the outcome
of the first bet (ii) Deposit match bonus in which the Company will match the player’s deposit up to a certain specified
percentage or amount. The bonuses typically expire 3-6 months after they are granted. These bonuses represent consideration payable
to a customer and therefore are treated as a reduction of the transaction price for the wagering transaction. The transaction price
for the bonus is variable based on the percentage of rewards expected to expire. We evaluate bets that users place on websites
owned by third party brands in order to determine whether we are acting as the principal or as the agent when providing services,
which we consider in determining if revenue should be reported gross or net. An entity is a principal if it has the ability to
direct the use of and obtain substantially all the remaining benefits from, the asset. Control includes the ability to prevent
other entities from directing the use of, and obtaining the benefits from, an asset. For these arrangements, we are the principal
as we control the wagering service; therefore, any charges, including any applicable simulcast fees, we incur for delivering the
wagering service are presented as operating expense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Recent Accounting Pronouncements The Company has implemented all new accounting
pronouncements that are in effect and that may impact its financial statements. In May 2014, the Financial Accounting Standards
Board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Collectively,
we refer to Topic 606 as the “new standard.” We adopted the requirements of the new standard
as of July 1, 2020, using the modified retrospective method. The impact of adopting the new standard had no impact on our fiscal
2020 and fiscal 2019 financial statements as revenues is not material and resulted in no cumulative effect adjustment on net income
or cash flows. Upon adoption, the Company recorded no contract assets and a contract liability in the amount of $1,258,919. For
the three months ended September 30, 2020, the Company recognized approximately $54,000 as revenues in relation to the contract
liabilities recorded upon adoption. We applied the new standard using a practical
expedient where all related GAAP changes are made retrospectively to contracts that are not completed contracts at the date of
initial application. The Company does not need to restate contracts that begin and are completed within the same annual reporting
period. Recently issued accounting standard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adopted ASU 2017-11 which did
not have any impact on the Company’s financial statement presentation or disclosure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20,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October 2018, the FASB issued ASU 2018-17,
Consolidation (Topic 810): Targeted Improvements to Related Party Guidance for Variable Interest Entities.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is update is effective for fiscal years beginning after December 15, 2020. We are currently evaluating
the impact of this update on our consolidated financial statements and related disclosure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We are currently evaluating the potential impact of this standard on our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solidated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Sep. 30, 2020</t>
        </is>
      </c>
    </row>
    <row r="3">
      <c r="A3" s="3" t="inlineStr">
        <is>
          <t>Business Combinations [Abstract]</t>
        </is>
      </c>
    </row>
    <row r="4">
      <c r="A4" s="4" t="inlineStr">
        <is>
          <t>Business Acquisitions</t>
        </is>
      </c>
      <c r="B4" s="4" t="inlineStr">
        <is>
          <t>Note 3 – Business Acquisitions Business acquisitions
are accounted for under the purchase method of accounting in accordance with ASC 805. The results of operations of the acquired
businesses since the date of acquisition are included in the condensed consolidated financial statements of the Company for the
three months ended September 30, 2020. The total purchase consideration was allocated to the assets acquired and liabilities assumed
at their preliminary estimated fair values as of the date of acquisition, as determined by management. The purchase price allocations
are preliminary and a final determination of purchase accounting adjustments, which may be material, will be made upon the finalization
of the Company’s integration activities, which are expected to be completed during the fiscal year ending 2021. The excess
of the purchase price over the amounts allocated to assets acquired and liabilities assumed has been recorded as goodwill. The
value of the goodwill from this acquisition can be attributed to a number of business factors including, but not limited to, cost
synergies expected to be realized and trained technical workforce Acquisition of LHE Enterprises Limited. On July 7, 2020, the
Company entered into a stock purchase agreement (the “Argyll Purchase Agreement”), between the Company, LHE Enterprises
Limited (“LHE”), and AHG Entertainment, LLC (“AHG”) whereby upon closing on July 31, 2020 the Company acquired
all of the outstanding capital stock of LHE and its subsidiaries, (i) Argyll Entertainment AG, (ii) Nevada Holdings Limited and
(iii) Argyll Productions Limited (collectively the “Acquired Companies”). Argyll Entertainment AG is licensed and regulated
by the UK Gambling Commission and the Irish Revenue Commissioners to operate online sportsbook and casino sites in the UK and Ireland,
respectively. Argyll has a flagship brand, www.SportNation.bet www.RedZone.bet www.uk.Fansbet.com On July 31, 2020, the Company consummated the
closing of the Argyll Purchase Agreement. As consideration for the 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 The preliminary purchase price allocation of
$10,617,784 as of the acquisition completion date of July 31, 2020 is as follows:
Purchase price:
Cash $ 1,250,000
Value of common stock issued 3,802,500
Value of warrant issued 5,488,171
Total purchase price consideration $ 10,540,671
Allocation of the purchase price:
Current assets $ 833,769
Long-term assets 1,385,274
Player relationships 2,460,798
Betting platform software 2,698,968
Tradenames 839,189
Gaming licenses 144,000
Goodwill 6,358,592
Less:
Current liabilities assumed (3,721,573 )
Non-current liabilities assumed (458,346 )
Total allocation of purchase price consideration $ 10,540,671 The estimated useful life of the identifiable
intangible assets is five years. The goodwill is not amortizable for tax purposes. Transaction related costs for the Argyll Purchase
Agreement were $77,113 Pro Forma Operating Results The following table provides unaudited pro
forma results for the three months ended September 30, 2020 and 2019, as if the Argyll Purchase Agreement consummated on July 1,
2019. The pro forma results of operations were prepared for comparative purposes only and do not purport to be indicative of what
would have occurred had the Argyll Purchase Agreement been made as of July 1, 2019 or results that may occur in the future.
Pro Forma (Unaudited) for the Three months ended September 30, 2020 and 2019
2020 2019
Net sales $ 324,665 $ 2,944,521
Net loss $ (2,048,798 ) $ (3,213,767 )
Net loss per common share, basic and diluted $ (0.17 ) $ (0.49 ) Acquisition of Flip On September 3, 2020 the Company, entered into
an Assignment of Intellectual Property Rights Agreement (the “IP Assignment Agreement”), by and among the Company,
AHG and Flip Sports Limited (“Flip”) whereby the Company acquired all intellectual property rights in connection with
the software developed by Flip and owned by AHG related to AHG’s online games and rewards platform and all other online software
(the “Software”). This includes all works in relation to the same, including, but not limited to the source code of
the Software and all technical and functional information and documentation required to operate the Software, all artwork, content
and materials used in connection with the Software and any other works in respect of which AHG is the legal and beneficial owner
and which are being used in connection with the Software (the “Works” together with the intellectual property rights
in the Software the “Assigned Intellectual Property”). As consideration for the Assigned Intellectual
Property, the Company agreed to pay AHG an aggregate of $1,100,000 (the “Flip Purchase Price”) payable as follows:
(a) $100,000 in cash on the Effective Date (“Cash Consideration”); and (b) that certain number of shares the Company’s
restricted common stock, equal to $1,000,000 (the “Share Consideration”) at a price per share equal to the 30-day weighted
average of the Company’s common stock immediately prior to the effective date, September 3, 2020, in accordance with the
following payment schedule (i) that certain number of shares equal to $500,000 issued to AHG on the Effective Date (“Closing
Shares”); and (ii) that certain number of shares equal to $500,000 of restricted common stock (the “Post Closing Shares”)
issued to AHG on the sixth (6) month anniversary of the Effective Date (“Final Payment Date”), subject to the continued
employment of certain key employees of Flip as identified in the IP Assignment Agreement (the “Key Employees”). The
cash equivalent amount of the Post Closing Shares shall be reduced by $100,000 per Key Employee no longer with the Company on the
Final Payment Date. On September 14, 2020, the Company issued 93,808 in accordance with the agreement. The preliminary purchase price allocation of
$1,100,000 as of the acquisition completion date of September 3, 2020 is as follows:
Purchase price:
Cash $ 100,000
Value of common stock issued 500,000
Value of contingent consideration 500,000
Total purchase price consideration $ 1,100,000
Allocation of the purchase price:
Rewards platform software $ 550,000
Goodwill 550,000
Total allocation of purchase price consideration $ 1,100,000 The unaudited pro forma financial results
for Flip are immaterial for the three months ending September 30, 2020 and 2019. The estimated useful life of the identifiable
intangible assets is five years. The goodwill is amortizable for tax purposes. Transaction related costs for the Flip acquisition
wer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2:04Z</dcterms:created>
  <dcterms:modified xmlns:dcterms="http://purl.org/dc/terms/" xmlns:xsi="http://www.w3.org/2001/XMLSchema-instance" xsi:type="dcterms:W3CDTF">2020-11-16T16:22:04Z</dcterms:modified>
</cp:coreProperties>
</file>